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Summary of significant accounti" sheetId="7" r:id="rId7"/>
    <s:sheet name="Restructuring" sheetId="8" r:id="rId8"/>
    <s:sheet name="Business combinations" sheetId="9" r:id="rId9"/>
    <s:sheet name="Income taxes" sheetId="10" r:id="rId10"/>
    <s:sheet name="Earnings per share" sheetId="11" r:id="rId11"/>
    <s:sheet name="Available-for-sale investments" sheetId="12" r:id="rId12"/>
    <s:sheet name="Inventories" sheetId="13" r:id="rId13"/>
    <s:sheet name="Goodwill and other intangible a" sheetId="14" r:id="rId14"/>
    <s:sheet name="Financing arrangements" sheetId="15" r:id="rId15"/>
    <s:sheet name="Stockholders' equity" sheetId="16" r:id="rId16"/>
    <s:sheet name="Fair value measurement" sheetId="17" r:id="rId17"/>
    <s:sheet name="Derivative instruments" sheetId="18" r:id="rId18"/>
    <s:sheet name="Contingencies and commitments" sheetId="19" r:id="rId19"/>
    <s:sheet name="Summary of significant accoun20" sheetId="20" r:id="rId20"/>
    <s:sheet name="Business combinations (Tables)" sheetId="21" r:id="rId21"/>
    <s:sheet name="Earnings per share (Tables)" sheetId="22" r:id="rId22"/>
    <s:sheet name="Available-for-sale investments " sheetId="23" r:id="rId23"/>
    <s:sheet name="Inventories (Tables)" sheetId="24" r:id="rId24"/>
    <s:sheet name="Goodwill and other intangible25" sheetId="25" r:id="rId25"/>
    <s:sheet name="Financing arrangements (Tables)" sheetId="26" r:id="rId26"/>
    <s:sheet name="Stockholders' equity (Tables)" sheetId="27" r:id="rId27"/>
    <s:sheet name="Fair value measurement (Tables)" sheetId="28" r:id="rId28"/>
    <s:sheet name="Derivative instruments (Tables)" sheetId="29" r:id="rId29"/>
    <s:sheet name="Summary of significant accoun30" sheetId="30" r:id="rId30"/>
    <s:sheet name="Restructuring (Details)" sheetId="31" r:id="rId31"/>
    <s:sheet name="Business combinations (Aggregat" sheetId="32" r:id="rId32"/>
    <s:sheet name="Business combinations (Details " sheetId="33" r:id="rId33"/>
    <s:sheet name="Income taxes (Details)" sheetId="34" r:id="rId34"/>
    <s:sheet name="Earnings per share (Details)" sheetId="35" r:id="rId35"/>
    <s:sheet name="Available-for-sale investment36" sheetId="36" r:id="rId36"/>
    <s:sheet name="Available-for-sale investment37" sheetId="37" r:id="rId37"/>
    <s:sheet name="Available-for-sale investment38" sheetId="38" r:id="rId38"/>
    <s:sheet name="Available-for-sale investment39" sheetId="39" r:id="rId39"/>
    <s:sheet name="Available-for-sale investment40" sheetId="40" r:id="rId40"/>
    <s:sheet name="Inventories (Details)" sheetId="41" r:id="rId41"/>
    <s:sheet name="Goodwill and other intangible42" sheetId="42" r:id="rId42"/>
    <s:sheet name="Goodwill and other intangible43" sheetId="43" r:id="rId43"/>
    <s:sheet name="Goodwill and other intangible44" sheetId="44" r:id="rId44"/>
    <s:sheet name="Financing arrangements (Princip" sheetId="45" r:id="rId45"/>
    <s:sheet name="Financing arrangements (Details" sheetId="46" r:id="rId46"/>
    <s:sheet name="Stockholders' equity (Details T" sheetId="47" r:id="rId47"/>
    <s:sheet name="Stockholders' equity (Share Rep" sheetId="48" r:id="rId48"/>
    <s:sheet name="Stockholders' equity (Component" sheetId="49" r:id="rId49"/>
    <s:sheet name="Stockholders' equity (Relcassif" sheetId="50" r:id="rId50"/>
    <s:sheet name="Fair value measurement (Details" sheetId="51" r:id="rId51"/>
    <s:sheet name="Fair value measurement (Changes" sheetId="52" r:id="rId52"/>
    <s:sheet name="Fair value measurements (Detail" sheetId="53" r:id="rId53"/>
    <s:sheet name="Derivative instruments (Cross-c" sheetId="54" r:id="rId54"/>
    <s:sheet name="Derivative instruments (Effecti" sheetId="55" r:id="rId55"/>
    <s:sheet name="Derivative instruments (Locatio" sheetId="56" r:id="rId56"/>
    <s:sheet name="Derivative instruments (Locat57" sheetId="57" r:id="rId57"/>
    <s:sheet name="Derivative instruments (Fair Va" sheetId="58" r:id="rId58"/>
    <s:sheet name="Derivative instruments (Details" sheetId="59" r:id="rId59"/>
    <s:sheet name="Contingencies and commitments (" sheetId="60" r:id="rId60"/>
  </s:sheets>
  <s:definedNames/>
  <s:calcPr calcId="124519" calcMode="auto" fullCalcOnLoad="1"/>
</s:workbook>
</file>

<file path=xl/sharedStrings.xml><?xml version="1.0" encoding="utf-8"?>
<sst xmlns="http://schemas.openxmlformats.org/spreadsheetml/2006/main" uniqueCount="625">
  <si>
    <t>Document and Entity Information - shares</t>
  </si>
  <si>
    <t>3 Months Ended</t>
  </si>
  <si>
    <t>Mar. 31, 2016</t>
  </si>
  <si>
    <t>Apr. 25, 2016</t>
  </si>
  <si>
    <t>Document and Entity Information [Abstract]</t>
  </si>
  <si>
    <t>Entity Registrant Name</t>
  </si>
  <si>
    <t>Amgen Inc.</t>
  </si>
  <si>
    <t>Entity Central Index Key</t>
  </si>
  <si>
    <t>Document Type</t>
  </si>
  <si>
    <t>10-Q</t>
  </si>
  <si>
    <t>Document Period End Date</t>
  </si>
  <si>
    <t>Mar. 31,
		2016</t>
  </si>
  <si>
    <t>Amendment Flag</t>
  </si>
  <si>
    <t>false</t>
  </si>
  <si>
    <t>Document Fiscal Year Focus</t>
  </si>
  <si>
    <t>Document Fiscal Period Focus</t>
  </si>
  <si>
    <t>Q1</t>
  </si>
  <si>
    <t>Current Fiscal Year End Date</t>
  </si>
  <si>
    <t>--12-31</t>
  </si>
  <si>
    <t>Entity Filer Category</t>
  </si>
  <si>
    <t>Large Accelerated Filer</t>
  </si>
  <si>
    <t>Entity Common Stock, Shares Outstanding</t>
  </si>
  <si>
    <t>Condensed Consolidated Statements of Income (Unaudited) - USD ($) shares in Millions, $ in Millions</t>
  </si>
  <si>
    <t>Mar. 31, 2015</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calculation of earnings per share:</t>
  </si>
  <si>
    <t>Basic (in shares)</t>
  </si>
  <si>
    <t>Diluted (in shares)</t>
  </si>
  <si>
    <t>Dividends paid per share (in usd per share)</t>
  </si>
  <si>
    <t>Condensed Consolidated Statements of Comprehensive Income (Unaudited) - USD ($) $ in Millions</t>
  </si>
  <si>
    <t>Statement of Comprehensive Income [Abstract]</t>
  </si>
  <si>
    <t>Other comprehensive income (loss), net of reclassification adjustments and taxes:</t>
  </si>
  <si>
    <t>Foreign currency translation gains (losses)</t>
  </si>
  <si>
    <t>Effective portion of cash flow hedges</t>
  </si>
  <si>
    <t>Net unrealized gains on available-for-sale securities</t>
  </si>
  <si>
    <t>Other comprehensive income, net of tax</t>
  </si>
  <si>
    <t>Comprehensive income</t>
  </si>
  <si>
    <t>Condensed Consolidated Balance Sheets (Unaudited) - USD ($) $ in Millions</t>
  </si>
  <si>
    <t>Dec. 31, 2015</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y</t>
  </si>
  <si>
    <t>Other noncurrent liabilities</t>
  </si>
  <si>
    <t>Contingencies and commitments</t>
  </si>
  <si>
    <t xml:space="preserve"> </t>
  </si>
  <si>
    <t>Stockholders’ equity:</t>
  </si>
  <si>
    <t>Common stock and additional paid-in capital; $0.0001 par value; 2,750.0 shares authorized; outstanding—751.3 shares in 2016 and 754.0 shares in 2015</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and additional paid-in capital, par value (in usd per share)</t>
  </si>
  <si>
    <t>Common stock and additional paid-in capital, shares authorized</t>
  </si>
  <si>
    <t>Common stock and additional paid-in capital, shares outstanding</t>
  </si>
  <si>
    <t>Condensed Consolidated Statements of Cash Flows (Unaudited) - USD ($) $ in Millions</t>
  </si>
  <si>
    <t>Cash flows from operating activities:</t>
  </si>
  <si>
    <t>Depreciation and amortization</t>
  </si>
  <si>
    <t>Stock-based compensation expense</t>
  </si>
  <si>
    <t>Deferred income taxes</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Net cash used in investing activities</t>
  </si>
  <si>
    <t>Cash flows from financing activities:</t>
  </si>
  <si>
    <t>Net proceeds from issuance of debt</t>
  </si>
  <si>
    <t>Repayment of debt</t>
  </si>
  <si>
    <t>Repurchases of common stock</t>
  </si>
  <si>
    <t>Dividends paid</t>
  </si>
  <si>
    <t>Settlement of contingent consideration obligation</t>
  </si>
  <si>
    <t>Net cash provided by (used in) financing activities</t>
  </si>
  <si>
    <t>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Basis of presentation The financial information for the three months ended March 31, 2016 and 2015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5 . 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 Property, plant and equipment, net Property, plant and equipment is recorded at historical cost, net of accumulated depreciation and amortization of $7.4 billion and $7.3 billion as of March 31, 2016 , and December 31, 2015 , respectively. Recent accounting pronouncements and reclassifications During the three months ended March 31, 2016, we adopted a new accounting standard that amends the presentation for debt issuance costs. See Note 9, Financing arrangements. During the three months ended March 31, 2016, we adopted a new accounting standard that amends certain aspects of the accounting for employee share-based payments. One aspect of the standard requires that excess tax benefits and deficiencies that arise upon vesting or exercise of share-based payments be recognized as an income tax benefit and expense in the income statement. See Note 4, Income taxes. Previously, such amounts were recognized as an increase and decrease in common stock and additional paid-in capital. This aspect of the standard was adopted prospectively , and accordingly, the Provision for income taxes for the three months ended March 31, 2016, includes $77 million of excess tax benefits arising from share-based payments. The new standard also amends the presentation of employee share-based payment-related items in the statement of cash flows by requiring that: (i) excess income tax benefits and deficiencies be classified in cash flows from operating activities (such amounts were previously included in cash flows from financing activities), and (ii) cash paid to taxing authorities arising from the withholding of shares from employees be classified in cash flows from financing activities (such amounts were previously included in cash flows from operating activities). We adopted the aspects of the standard affecting the cash flow presentation retrospectively, and accordingly, we reclassified $153 million of excess tax benefits from cash flows provided by financing activities to cash flows provided by operating activities in the Condensed Consolidated Statement of Cash Flows for the three months ended March 31, 2015, to conform to the current year presentation. Cash flows paid to taxing authorities arising from withholding of shares from employees were not material in the prior year perio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are effective for interim and annual periods beginning January 1, 2018, and may be adopted earlier, but not before January 1, 2017. The revenue standards are required to be adopted using either a full retrospective or a modified retrospective approach. We are currently evaluating the impact that the revenue standards will have on our consolidated financial statements and determining the transition method that we will apply.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Prior-period amounts for changes in Accounts payable have been reclassified to changes in Other liabilities on the Condensed Consolidated Statement of Cash Flows for the three months ended March 31, 2015, to conform to the current year presentation.</t>
  </si>
  <si>
    <t>Restructuring</t>
  </si>
  <si>
    <t>Restructuring and Related Activities [Abstract]</t>
  </si>
  <si>
    <t>Restructuring We continue to execute on the transformation and process improvement efforts announced in 2014. As part of these efforts, we committed to a more focused operating model. Our transformation and process improvement efforts across the Company are enabling us to reallocate resources to fund many of our innovative pipeline and growth opportunities to deliver value to patients and stockholders. The transformation and process improvement efforts include a restructuring, which is delivering cost savings and funding investments. As part of the restructuring, we are closing our facilities in Washington state and Colorado and reducing the number of buildings we occupy at our headquarters in Thousand Oaks, California, as well as at other locations. We continue to estimate that we will incur $800 million to $900 million of pre-tax charges in connection with our restructuring, including: (i) separation and other headcount-related costs of $535 million to $585 million with respect to staff reductions, and (ii) asset-related charges of $265 million to $315 million consisting primarily of asset impairments, accelerated depreciation and other related costs resulting from the consolidation of our worldwide facilities. Through March 31, 2016, we have incurred $463 million of separation and other headcount-related costs and $205 million of asset-related charges. We expect that we will incur most of the remaining estimated costs during the remainder of 2016 and 2017 in order to support our ongoing transformation and process improvement efforts. The amounts related to the restructuring recorded during the three months ended March 31, 2016 , were not significant. As of March 31, 2016, the total restructuring liability decreased to $38 million , due primarily to payments related to separation costs.</t>
  </si>
  <si>
    <t>Business combinations</t>
  </si>
  <si>
    <t>Business Combinations [Abstract]</t>
  </si>
  <si>
    <t>Business combinations Dezima Pharma B.V. On October 14, 2015, we acquired all of the outstanding stock of Dezima Pharma B.V. (Dezima), a privately-held, Netherlands-based biotechnology company focused on developing innovative treatments for dyslipidemia. Dezima’s lead molecule is AMG 899 (formerly TA-8995), an oral, once-daily cholesteryl ester transfer protein inhibitor that has completed certain phase 2 trials. This transaction was accounted for as a business combination. Upon its acquisition, Dezima became a wholly owned subsidiary of Amgen, and its operations have been included in our consolidated financial statements commencing on the acquisition date. The aggregate acquisition date consideration to acquire Dezima consisted of (in millions): Total cash paid to former shareholders of Dezima $ 300 Fair value of contingent consideration obligations 110 Total consideration $ 410 In connection with this acquisition, we are obligated to make additional payments to the former shareholders of Dezima of up to $1.25 billion contingent upon the achievement of certain development and sales-related milestones. In addition, low-single-digit royalties will be paid on net product sales above a certain threshold. The estimated fair values of the contingent consideration obligations aggregated to $110 million as of the acquisition date. See Note 11, Fair value measurement. The fair values of assets acquired and liabilities assumed included primarily in-process research and development (IPR&amp;D) of $400 million , goodwill of $108 million and deferred tax liabilities of $100 million . This valuation reflects delayed development pending competitor clinical trials in this class. The fair value estimates for the assets acquired and liabilities assumed were based on preliminary calculations and valuations, and our estimates and assumptions are subject to change as we obtain additional information during the measurement period (up to one year from the acquisition date). The primary areas of those preliminary estimates that are not yet finalized relate to IPR&amp;D and tax related items. Pro forma results of operations for this acquisition have not been presented because the acquisition is not material to our consolidated results of operations.</t>
  </si>
  <si>
    <t>Income taxes</t>
  </si>
  <si>
    <t>Income Tax Disclosure [Abstract]</t>
  </si>
  <si>
    <t>Income taxes The effective tax rate for the three months ended March 31, 2016 , was 15.9% , compared with 13.5% for the corresponding period of the prior year. The effective rates differ from the federal statutory rates primarily as a result of indefinitely invested earnings of our foreign operations. We do not provide for U.S. income taxes on undistributed earnings of our foreign operations that are intended to be invested indefinitely outside the United States. The increase in our effective tax rate for the three months ended March 31, 2016 , was due primarily to the unfavorable tax impact of changes in the jurisdictional mix of income and expenses, and a benefit from a state tax audit settlement during the three months ended March 31, 2015 . This increase was offset partially by the adoption of a new accounting standard that amends certain aspects of the accounting for employee share-based compensation payments. One aspect of the standard requires that excess tax benefits and deficiencies that arise upon vesting or exercise of share-based payments be recognized as an income tax benefit and expense in the income statement. Puerto Rico imposes an excise tax on the gross intercompany purchase price of goods and services from our manufacturer in Puerto Rico. The rate is 4.0% effective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deductions, the use of tax credits and allocations of income among various tax jurisdictions because of differing interpretations of tax laws and regulations. We are no longer subject to U.S. federal income tax examinations for years ended on or before December 31, 2009, or to California state income tax examinations for years ended on or before December 31, 2008. During the three months ended March 31, 2016 , the gross amount of our unrecognized tax benefits (UTBs) increased by approximately $110 million , as a result of tax positions taken during the current year. Substantially all of the UTBs as of March 31, 2016 , if recognized, would affect our effective tax rate.</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restricted stock and performance unit awards, determined using the treasury stock method (collectively, dilutive securities). The computations for basic and diluted EPS were as follows (in millions, except per share data): Three months ended March 31, 2016 2015 Income (Numerator): Net income for basic and diluted EPS $ 1,900 $ 1,623 Shares (Denominator): Weighted-average shares for basic EPS 753 761 Effect of dilutive securities 7 9 Weighted-average shares for diluted EPS 760 770 Basic EPS $ 2.52 $ 2.13 Diluted EPS $ 2.50 $ 2.11 For the three months ended March 31, 2016 and 2015 , the number of anti-dilutive employee stock-based awards excluded from the computation of diluted EPS was not significant.</t>
  </si>
  <si>
    <t>Available-for-sale investments</t>
  </si>
  <si>
    <t>Investments, Debt and Equity Securities [Abstract]</t>
  </si>
  <si>
    <t>Available-for-sale investments The amortized cost, gross unrealized gains, gross unrealized losses and estimated fair values of available-for-sale investments by type of security were as follows (in millions): Type of security as of March 31, 2016 Amortized cost Gross unrealized gains Gross unrealized losses Estimated fair value U.S. Treasury securities $ 7,201 $ 48 $ (1 ) $ 7,248 Other government-related debt securities: U.S. 483 1 — 484 Foreign and other 1,795 30 (9 ) 1,816 Corporate debt securities: Financial 8,220 63 (11 ) 8,272 Industrial 8,416 96 (55 ) 8,457 Other 947 7 (6 ) 948 Residential mortgage-backed securities 1,681 10 (6 ) 1,685 Other mortgage- and asset-backed securities 2,411 4 (40 ) 2,375 Money market mutual funds 2,073 — — 2,073 Other short-term interest-bearing securities 981 — — 981 Total interest-bearing securities 34,208 259 (128 ) 34,339 Equity securities 88 24 — 112 Total available-for-sale investments $ 34,296 $ 283 $ (128 ) $ 34,451 Type of security as of December 31, 2015 Amortized cost Gross unrealized gains Gross unrealized losses Estimated fair value U.S. Treasury securities $ 4,298 $ — $ (24 ) $ 4,274 Other government-related debt securities: U.S. 536 — (2 ) 534 Foreign and other 1,768 7 (36 ) 1,739 Corporate debt securities: Financial 7,904 7 (40 ) 7,871 Industrial 7,961 11 (136 ) 7,836 Other 905 1 (21 ) 885 Residential mortgage-backed securities 1,484 1 (15 ) 1,470 Other mortgage- and asset-backed securities 2,524 — (55 ) 2,469 Money market mutual funds 3,370 — — 3,370 Other short-term interest-bearing securities 528 — — 528 Total interest-bearing securities 31,278 27 (329 ) 30,976 Equity securities 88 48 — 136 Total available-for-sale investments $ 31,366 $ 75 $ (329 ) $ 31,112 The fair values of available-for-sale investments by classification in the Condensed Consolidated Balance Sheets were as follows (in millions): Classification in the Condensed Consolidated Balance Sheets March 31, December 31, Cash and cash equivalents $ 2,495 $ 3,738 Marketable securities 31,844 27,238 Other assets — noncurrent 112 136 Total available-for-sale investments $ 34,451 $ 31,112 Cash and cash equivalents in the above table excludes cash of $401 million and $406 million as of March 31, 2016 , and December 31, 2015 , respectively. 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4,184 $ 4,578 Maturing after one year through three years 11,547 9,370 Maturing after three years through five years 11,481 9,932 Maturing after five years through ten years 3,016 3,087 Maturing after ten years 51 70 Mortgage- and asset-backed securities 4,060 3,939 Total interest-bearing securities $ 34,339 $ 30,976 For the three months ended March 31, 2016 and 2015 , realized gains totaled $37 million and $36 million , respectively, and realized losses totaled $67 million and $71 million , respectively. The cost of securities sold is based on the specific identification method. The unrealized losses on available-for-sale investments and their related fair values were as follows (in millions): Less than 12 months 12 months or greater Type of security as of March 31, 2016 Fair value Unrealized losses Fair value Unrealized losses U.S. Treasury securities $ 454 $ (1 ) $ — $ — Other government-related debt securities: U.S. 82 — 20 — Foreign and other 360 (6 ) 78 (3 ) Corporate debt securities: Financial 1,490 (8 ) 329 (3 ) Industrial 1,795 (35 ) 667 (20 ) Other 351 (4 ) 50 (2 ) Residential mortgage-backed securities 195 (1 ) 294 (5 ) Other mortgage- and asset-backed securities 788 (8 ) 487 (32 ) Total $ 5,515 $ (63 ) $ 1,925 $ (65 ) Less than 12 months 12 months or greater Type of security as of December 31, 2015 Fair value Unrealized losses Fair value Unrealized losses U.S. Treasury securities $ 4,196 $ (24 ) $ — $ — Other government-related debt securities: U.S. 494 (2 ) 20 — Foreign and other 1,306 (32 ) 56 (4 ) Corporate debt securities: Financial 5,988 (38 ) 228 (2 ) Industrial 5,427 (108 ) 679 (28 ) Other 807 (19 ) 39 (2 ) Residential mortgage-backed securities 804 (8 ) 304 (7 ) Other mortgage- and asset-backed securities 1,834 (19 ) 561 (36 ) Total $ 20,856 $ (250 ) $ 1,887 $ (79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grade credit ratings and it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As of March 31, 2016 , and December 31, 2015 , we believe the cost bases for our available-for-sale investments were recoverable in all material respects.</t>
  </si>
  <si>
    <t>Inventory Disclosure [Abstract]</t>
  </si>
  <si>
    <t>Inventories Inventories consisted of the following (in millions): March 31, December 31, Raw materials $ 206 $ 201 Work in process 1,583 1,529 Finished goods 783 705 Total inventories $ 2,572 $ 2,435</t>
  </si>
  <si>
    <t>Goodwill and other intangible assets</t>
  </si>
  <si>
    <t>Goodwill and Intangible Assets Disclosure [Abstract]</t>
  </si>
  <si>
    <t>Goodwill and other intangible assets Goodwill Changes in the carrying amounts of goodwill were as follows (in millions): Three months ended March 31, 2016 2015 Beginning balance $ 14,787 $ 14,788 Goodwill related to acquisitions of businesses (1) 2 — Currency translation adjustments 15 (67 ) Ending balance $ 14,804 $ 14,721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 Identifiable intangible assets Identifiable intangible assets consisted of the following (in millions): March 31, 2016 December 31, 2015 Gross carrying amount Accumulated amortization Intangible assets, net Gross carrying amount Accumulated amortization Intangible assets, net Finite-lived intangible assets: Developed product technology rights $ 12,320 $ (5,235 ) $ 7,085 $ 12,310 $ (4,996 ) $ 7,314 Licensing rights 3,275 (1,073 ) 2,202 3,275 (998 ) 2,277 Research and development technology rights 1,142 (658 ) 484 1,134 (635 ) 499 Marketing-related rights 1,350 (689 ) 661 1,186 (650 ) 536 Total finite-lived intangible assets 18,087 (7,655 ) 10,432 17,905 (7,279 ) 10,626 Indefinite-lived intangible assets: IPR&amp;D 1,016 — 1,016 1,015 — 1,015 Total identifiable intangible assets $ 19,103 $ (7,655 ) $ 11,448 $ 18,920 $ (7,279 ) $ 11,641 Developed product technology rights consist of rights related to marketed products acquired in business combinations. Licensing rights consist primarily of contractual rights acquired in business combinations to receive future milestones, royalties and profit sharing payments, capitalized payments to third parties for milestones related to regulatory approvals to commercialize products and up-front payments associated with royalty obligations for marketed products. Research and development (R&amp;D) technology rights consist of technology used in R&amp;D with alternative future uses. Marketing-related intangible assets consist primarily of rights related to the sale and distribution of marketed products. IPR&amp;D consists of R&amp;D projects acquired in a business combination which are not complete at the time of acquisition due to remaining technological risks and/or lack of receipt of required regulatory approvals. As of March 31, 2016, such projects include AMG 899, acquired in the acquisition of Dezima (see Note 3, Business combinations); oprozomib, acquired in the acquisition of Onyx Pharmaceuticals, Inc. (Onyx); and Parsabiv ™ (etelcalcetide), acquired in the acquisition of KAI Pharmaceuticals. All IPR&amp;D projects hav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 We review IPR&amp;D projects for impairment annually, whenever events or changes in circumstances indicate that the carrying amount may not be recoverable and upon establishment of technological feasibility or regulatory approval. During the three months ended March 31, 2016 and 2015 , we recognized amortization charges associated with our finite-lived intangible assets of $369 million and $341 million , respectively. The total estimated amortization charges for our finite-lived intangible assets for the remaining nine months ending December 31, 2016 , and the years ending December 31, 2017, 2018, 2019, 2020 and 2021, are $1.1 billion , $1.3 billion , $1.2 billion , $1.1 billion , $1.0 billion and $0.9 billion , respectively.</t>
  </si>
  <si>
    <t>Financing arrangements</t>
  </si>
  <si>
    <t>Debt Disclosure [Abstract]</t>
  </si>
  <si>
    <t>Financing arrangements The principal amounts, fixed contractual coupon rates and aggregate carrying value of our long-term borrowings were as follows (in millions): March 31, December 31, 2.30% notes due 2016 (2.30% 2016 Notes) $ 750 $ 750 2.50% notes due 2016 (2.50% 2016 Notes) 1,000 1,000 2.125% notes due 2017 (2.125% 2017 Notes) 1,250 1,250 Floating Rate Notes due 2017 600 600 1.25% notes due 2017 (1.25% 2017 Notes) 850 850 5.85% notes due 2017 (5.85% 2017 Notes) 1,100 1,100 6.15% notes due 2018 (6.15% 2018 Notes) 500 500 Term Loan due 2018 1,850 1,975 4.375% euro-denominated notes due 2018 (4.375% 2018 euro Notes) 616 599 5.70% notes due 2019 (5.70% 2019 Notes) 1,000 1,000 Floating Rate Notes due 2019 250 250 2.20% notes due 2019 (2.20% 2019 Notes) 1,400 1,400 2.125% euro-denominated notes due 2019 (2.125% 2019 euro Notes) 768 733 4.50% notes due 2020 (4.50% 2020 Notes) 300 300 2.125% notes due 2020 (2.125% 2020 Notes) 750 750 3.45% notes due 2020 (3.45% 2020 Notes) 900 900 4.10% notes due 2021 (4.10% 2021 Notes) 1,000 1,000 3.875% notes due 2021 (3.875% 2021 Notes) 1,750 1,750 1.25% euro-denominated notes due 2022 (1.25% 2022 euro Notes) 1,423 — 2.70% notes due 2022 (2.70% 2022 Notes) 500 500 3.625% notes due 2022 (3.625% 2022 Notes) 750 750 0.41% Swiss-franc-denominated bonds due 2023 (0.41% 2023 Swiss franc Bonds) 728 — 3.625% notes due 2024 (3.625% 2024 Notes) 1,400 1,400 3.125% notes due 2025 (3.125% 2025 Notes) 1,000 1,000 2.00% euro-denominated notes due 2026 (2.00% 2026 euro Notes) 854 — 5.50% pound-sterling denominated notes due 2026 (5.50% 2026 pound sterling Notes) 682 700 4.00% pound-sterling denominated notes due 2029 (4.00% 2029 pound sterling Notes) 1,005 1,032 6.375% notes due 2037 (6.375% 2037 Notes) 900 900 6.90% notes due 2038 (6.90% 2038 Notes) 500 500 6.40% notes due 2039 (6.40% 2039 Notes) 1,000 1,000 5.75% notes due 2040 (5.75% 2040 Notes) 700 700 4.95% notes due 2041 (4.95% 2041 Notes) 600 600 5.15% notes due 2041 (5.15% 2041 Notes) 2,250 2,250 5.65% notes due 2042 (5.65% 2042 Notes) 1,250 1,250 5.375% notes due 2043 (5.375% 2043 Notes) 1,000 1,000 4.40% notes due 2045 (4.40% 2045 Notes) 1,250 1,250 Other notes 100 100 Unamortized bond discounts and issuance costs (219 ) (210 ) Total carrying value of debt $ 34,307 $ 31,429 Less current portion (2,247 ) (2,247 ) Total noncurrent debt $ 32,060 $ 29,182 The principal amounts of notes denominated in foreign currencies included in the above table include €550 million of 4.375% 2018 euro Notes, €675 million of 2.125% 2019 euro Notes, €1,250 million of 1.25% 2022 euro Notes, CHF700 million of 0.41% 2023 Swiss franc Bonds, €750 million of 2.00% 2026 euro Notes, £475 million of 5.50% 2026 pound sterling Notes and £700 million of 4.00% 2029 pound sterling Notes. There are no material differences between the effective interest rates and coupon rates of any of our borrowings. During the three months ended March 31, 2016 , we retrospectively adopted a new accounting standard that amends the presentation of debt issuance costs. Such costs are now presented as a direct deduction from the carrying amount of the debt liability and not as a deferred charge presented as assets on our Condensed Consolidated Balance Sheets. As a result of adopting this new accounting standard, our Condensed Consolidated Balance Sheet at December 31, 2015, was restated to reflect this impact, which reduced both Other current assets and the Current portion of long-term debt by $3 million and both Other assets and Long-term debt by $124 million . Debt repayments During the three months ended March 31, 2016 , we repaid $125 million of principal on our Term Loan Credit Facility (Term Loan). Debt issuances During the three months ended March 31, 2016 , we issued debt securities in the following offerings: • In March 2016, we issued $704 million principal amount of bonds, consisting of the 0.41% 2023 Swiss franc Bonds ( CHF700 million principal amount). • In February 2016, we issued $2.2 billion aggregate principal amount of notes, consisting of the 1.25% 2022 euro Notes ( €1,250 million principal amount) and the 2.00% 2026 euro Notes ( €750 million principal amount). Debt issuance costs incurred in connection with both issuances of debt totaling approximately $13 million are being amortized over the respective lives of the debt securities and the related charges are included in Interest expense, net in the Condensed Consolidated Statements of Income. In the event of a change-in-control triggering event, as defined, we may be required to purchase all or a portion of these debt securities at a price equal to 101% of the principal amount of the notes plus accrued and unpaid interest. In addition, all of the euro-denominated notes issued during 2016 may be redeemed at any time at our option, in whole or in part, at the principal amount of the notes being redeemed plus accrued and unpaid interest and a “make-whole” amount, as defined. These euro-denominated notes may be redeemed without payment of a make-whole amount if they are redeemed on or after three months prior to their maturity date.</t>
  </si>
  <si>
    <t>Stockholders' equity</t>
  </si>
  <si>
    <t>Equity [Abstract]</t>
  </si>
  <si>
    <t>Stockholders’ equity Stock repurchase program Activity under our stock repurchase program was as follows (in millions): 2016 2015 Shares Dollars Shares Dollars First quarter 4.7 $ 690 2.9 $ 451 As of March 31, 2016 , $4.2 billion remained available under our stock repurchase program. Dividends In March 2016, the Board of Directors declared a quarterly cash dividend of $1.00 per share of common stock which will be paid in June 2016. In December 2015, the Board of Directors declared a quarterly cash dividend of $1.00 per share of common stock which was paid in March 2016. Accumulated other comprehensive income The components of accumulated other comprehensive income (AOCI) were as follows (in millions): Foreign currency translation Cash flow hedges Available-for-sale securities Other AOCI Balance as of December 31, 2015 $ (511 ) $ 297 $ (260 ) $ (6 ) $ (480 ) Foreign currency translation adjustments 36 — — — 36 Unrealized (losses) gains — (117 ) 379 — 262 Reclassification adjustments to income — (166 ) 30 — (136 ) Income taxes (3 ) 104 (51 ) — 50 Balance as of March 31, 2016 $ (478 ) $ 118 $ 98 $ (6 ) $ (268 ) The reclassifications out of AOCI and into earnings were as follows (in millions): Amounts reclassified out of AOCI Components of AOCI Three months ended March 31, 2016 Three months ended March 31, 2015 Line item affected in the Statements of Income Cash flow hedges: Foreign currency contract gains $ 96 $ 69 Product sales Cross-currency swap contract gains (losses) 70 (183 ) Interest and other income, net 166 (114 ) Total before income tax (61 ) 41 Tax (expense) benefit $ 105 $ (73 ) Net of taxes Available-for-sale securities: Net realized losses $ (30 ) $ (35 ) Interest and other income, net — 13 Tax benefit $ (30 ) $ (22 ) Net of taxes</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 of each major class of the Company’s financial assets and liabilities measured at fair value on a recurring basis was as follows (in millions): Quoted prices in Significant other observable inputs (Level 2) Significant unobservable inputs (Level 3) Fair value measurement as of March 31, 2016, using: Total Assets: Available-for-sale investments: U.S. Treasury securities $ 7,248 $ — $ — $ 7,248 Other government-related debt securities: U.S. — 484 — 484 Foreign and other — 1,816 — 1,816 Corporate debt securities: Financial — 8,272 — 8,272 Industrial — 8,457 — 8,457 Other — 948 — 948 Residential mortgage-backed securities — 1,685 — 1,685 Other mortgage- and asset-backed securities — 2,375 — 2,375 Money market mutual funds 2,073 — — 2,073 Other short-term interest-bearing securities — 981 — 981 Equity securities 112 — — 112 Derivatives: Foreign currency contracts — 23 — 23 Cross-currency swap contracts — 109 — 109 Interest rate swap contracts — 220 — 220 Total assets $ 9,433 $ 25,370 $ — $ 34,803 Liabilities: Derivatives: Foreign currency contracts $ — $ 63 $ — $ 63 Cross-currency swap contracts — 328 — 328 Interest rate swap contracts — 3 — 3 Contingent consideration obligations in connection with business combinations — — 194 194 Total liabilities $ — $ 394 $ 194 $ 588 Quoted prices in active markets for identical assets (Level 1) Significant other observable inputs (Level 2) Significant unobservable inputs (Level 3) Fair value measurement as of December 31, 2015, using: Total Assets: Available-for-sale investments: U.S. Treasury securities $ 4,274 $ — $ — $ 4,274 Other government-related debt securities: U.S. — 534 — 534 Foreign and other — 1,739 — 1,739 Corporate debt securities: Financial — 7,871 — 7,871 Industrial — 7,836 — 7,836 Other — 885 — 885 Residential mortgage-backed securities — 1,470 — 1,470 Other mortgage- and asset-backed securities — 2,469 — 2,469 Money market mutual funds 3,370 — — 3,370 Other short-term interest-bearing securities — 528 — 528 Equity securities 136 — — 136 Derivatives: Foreign currency contracts — 142 — 142 Interest rate swap contracts — 71 — 71 Total assets $ 7,780 $ 23,545 $ — $ 31,325 Liabilities: Derivatives: Foreign currency contracts $ — $ 8 $ — $ 8 Cross-currency swap contracts — 250 — 250 Interest rate swap contracts — 3 — 3 Contingent consideration obligations in connection with business combinations — — 188 188 Total liabilities $ — $ 261 $ 188 $ 449 The fair values of our U.S. Treasury securities, money market mutual funds and equity securities are based on quoted market prices in active markets with no valuation adjustment. Most of our other government-related and corporate debt securities are investment grade with maturity dates of five years or less from the balance sheet date. Our other government-related debt securities portfolio is composed of securities with weighted-average credit ratings of A or equivalent by Standard &amp; Poor’s Financial Services LLC (S&amp;P) or Moody’s Investors Service, Inc. (Moody’s) and A- by Fitch, Inc. (Fitch); and our corporate debt securities portfolio has a weighted-average credit rating of BBB + or equivalent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term maturity dates. All of our foreign currency forward and option derivatives contracts have maturities of three years or less and all are with counterparties that have minimum credit ratings of A- or equivalent by S&amp;P or Moody’s.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cash and swap rates and obligor credit default swap rates. In addition, inputs for our foreign currency option contracts also include implied volatility measures. These inputs, where applicable, are at commonly quoted intervals. See Note 12, Derivative instruments. Our cross-currency swap contracts are with counterparties that have minimum credit ratings of A- or equivalent by S&amp;P or Moody’s.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2, Derivative instruments. Our interest rate swap contracts are with counterparties that have minimum credit ratings of A- or equivalent by S&amp;P or Moody’s. We estimated the fair values of these contracts by using an income-based industry standard valuation model for which all significant inputs were observable either directly or indirectly. These inputs included LIBOR, swap rates and obligor credit default swap rates. Contingent consideration obligations As a result of our business acquisitions, we incurred contingent consideration obligations, as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that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densed Consolidated Statements of Income. Changes in carrying amounts of contingent consideration obligations were as follows (in millions): Three months ended March 31, 2016 2015 Beginning balance $ 188 $ 215 Net changes in valuation 6 — Ending balance $ 194 $ 215 As a result of our acquisition of Dezima in October 2015, we are obligated to pay its former shareholders up to $1.25 billion of additional consideration contingent upon achieving certain development and sales-related milestones and low single-digit royalties on net product sales above a certain threshold. The estimated fair values of the contingent consideration obligations had an aggregate value of $110 million at acquisition. See Note 3, Business combinations. As a result of our acquisition of BioVex Group, Inc. (BioVex) in March 2011, we are obligated to pay its former shareholders up to $325 million of additional consideration contingent if certain sales thresholds are achieved within specified periods of time. We estimate the fair values of the obligations to the former shareholders of Dezima and BioVex by using probability-adjusted discounted cash flows, and we review underlying key assumptions on a quarterly basis. There were no significant changes in the fair values of contingent consideration obligations for the three months ended March 31, 2016 or 2015. During the three months ended March 31, 2016 and 2015 , there were no transfers of assets or liabilities between fair value measurement levels, and there were no material remeasurements to the fair values of assets and liabilities that are not measured at fair value on a recurring basis. Summary of the fair value of other financial instruments Cash equivalents The estimated fair values of cash equivalents approximate their carrying values due to the short-term nature of these financial instruments. Borrowings 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March 31, 2016 , and December 31, 2015 , the aggregate fair values of our long-term debt were $37.1 billion and $33.1 billion , respectively, and the carrying values were $34.3 billion and $31.4 billion , respectively.</t>
  </si>
  <si>
    <t>Derivative instruments</t>
  </si>
  <si>
    <t>Derivative Instruments and Hedging Activities Disclosure [Abstract]</t>
  </si>
  <si>
    <t>Derivative instruments The Company is exposed to foreign currency exchange rate risks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both March 31, 2016 , and December 31, 2015 , we had open foreign currency forward contracts with notional amounts of $3.3 billion and open foreign currency option contracts with notional amounts of $225 million . We have designated these foreign currency forward and foreign currency option contracts, which are primarily euro based, as cash flow hedges, and accordingly, we report the effective portions of the unrealized gains and losses on these contracts in AOCI on the Condensed Consolidated Balance Sheets, and we reclassify them to earnings in the same periods during which the hedged transactions affect earnings. To hedge our exposure to foreign currency exchange rate risk associated with certain of our long-term debt denominated in foreign currencies, including long-term debt issued during the three months ended March 31, 2016, (see Note 9, Financing arrangements), we entered into cross-currency swap contracts. Under the terms of these contracts, we paid euros, pounds sterling and Swiss francs and received U.S. dollars for the notional amounts at the inception of the contracts, and based on those notional amounts, we exchange interest payments at fixed rates over the lives of the contracts by paying U.S. dollars and receiving euros, pounds sterling and Swiss francs. In addition, we will pay U.S. dollars to and receive euros, pounds sterling and Swiss francs from the counterparties at the maturities of the contracts for these same notional amounts. The terms of these contracts correspond to the related hedged debt, effectively converting the interest payments and principal repayment on this debt from euros, pounds sterling and Swiss francs to U.S. dollars. We have designated these cross-currency swap contracts as cash flow hedges, and accordingly, the effective portions of the unrealized gains and losses on these contracts are reported in AOCI on the Condensed Consolidated Balance Sheets and reclassified to earnings in the same periods during which the hedged debt affects earnings. The notional amounts and interest rates of our cross-currency swaps a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 The effective portions of the unrealized gain/(loss) recognized in other comprehensive income for our derivative instruments designated as cash flow hedges were as follows (in millions): Three months ended March 31, Derivatives in cash flow hedging relationships 2016 2015 Foreign currency contracts $ (148 ) $ 392 Cross-currency swap contracts 31 (224 ) Total $ (117 ) $ 168 The locations in the Condensed Consolidated Statements of Income and the effective portions of the gain/(loss) reclassified out of AOCI and into earnings for our derivative instruments designated as cash flow hedges were as follows (in millions): Three months ended March 31, Derivatives in cash flow hedging relationships Statements of Income location 2016 2015 Foreign currency contracts Product sales $ 96 $ 69 Cross-currency swap contracts Interest and other income, net 70 (183 ) Total $ 166 $ (114 ) No portions of our cash flow hedge contracts are excluded from the assessment of hedge effectiveness, and the gains and losses of the ineffective portions of these hedging instruments were not material for the three months ended March 31, 2016 and 2015. As of March 31, 2016 , the amounts expected to be reclassified out of AOCI and into earnings over the next 12 months are approximately $120 million of net gains on our foreign currency and cross-currency swap contracts and approximately $1 million of losses on forward interest rate contracts. Fair value hedges To achieve a desired mix of fixed and floating interest rates on our long-term debt, we entered into interest rate swap contracts that qualified and are designated as fair value hedges. The terms of these interest rate swap contracts correspond to the related hedged debt instruments and effectively converted a fixed interest rate coupon to a floating LIBOR-based coupon over the lives of the respective notes. We had interest rate swap agreements as of March 31, 2016 , and December 31, 2015 , with aggregate notional amounts of $6.65 billion . The contracts have rates that range from three-month LIBOR plus 0.4% to three-month LIBOR plus 2.0% . For derivative instruments that qualify for and are designated as fair value hedges, we recognize in current earnings the unrealized gain or loss on the derivative resulting from the change in fair value during the period as well as the offsetting unrealized loss or gain of the hedged item resulting from the change in fair value during the period attributable to the hedged risk. For the three months ended March 31, 2016 and 2015, we included the unrealized losses on hedged debt of $149 million and $89 million , respectively, in the same line item, Interest expense, net, in the Condensed Consolidated Statements of Income, as the offsetting unrealized gains of $149 million and $89 million , respectively, on the related interest rate swap agreements. Derivatives not designated as hedges To reduce our exposure to foreign currency fluctuations of certain assets and liabilities denominated in foreign currencies, we enter into foreign currency forward contracts that are not designated as hedging transactions. The exposures are hedged on a month-to-month basis. As of March 31, 2016 , and December 31, 2015 , the total notional amounts of these foreign currency forward contracts were $854 million and $911 million , respectively. The location in the Condensed Consolidated Statements of Income and the amount of gain/(loss) recognized in earnings for our derivative instruments not designated as hedging instruments were as follows (in millions): Three months ended March 31, Derivatives not designated as hedging instruments Statements of Income location 2016 2015 Foreign currency contracts Interest and other income, net $ (10 ) $ (29 ) The fair values of derivatives included on the Condensed Consolidated Balance Sheets were as follows (in millions): Derivative assets Derivative liabilities March 31, 2016 Balance Sheet location Fair value Balance Sheet location Fair value Derivatives designated as hedging instruments: Cross-currency swap contracts Other current assets/ Other noncurrent assets $ 109 Accrued liabilities/ Other noncurrent liabilities $ 328 Foreign currency contracts Other current assets/ Other noncurrent assets 23 Accrued liabilities/ Other noncurrent liabilities 63 Interest rate swap contracts Other current assets/ Other noncurrent assets 220 Accrued liabilities/ Other noncurrent liabilities 3 Total derivatives designated as hedging instruments 352 394 Derivatives not designated as hedging instruments: Foreign currency contracts Other current assets — Accrued liabilities — Total derivatives not designated as hedging instruments — — Total derivatives $ 352 $ 394 Derivative assets Derivative liabilities December 31, 2015 Balance Sheet location Fair value Balance Sheet location Fair value Derivatives designated as hedging instruments: Cross-currency swap contracts Other current assets/ Other noncurrent assets $ — Accrued liabilities/ Other noncurrent liabilities $ 250 Foreign currency contracts Other current assets/ Other noncurrent assets 142 Accrued liabilities/ Other noncurrent liabilities 7 Interest rate swap contracts Other current assets/ Other noncurrent assets 71 Accrued liabilities/ Other noncurrent liabilities 3 Total derivatives designated as hedging instruments 213 260 Derivatives not designated as hedging instruments: Foreign currency contracts Other current assets — Accrued liabilities 1 Total derivatives not designated as hedging instruments — 1 Total derivatives $ 213 $ 261 Our derivative contracts that were in liability positions as of March 31, 2016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 The cash flow effects of our derivative contracts for the three months ended March 31, 2016 and 2015 , are included within Net cash provided by operating activities in the Condensed Consolidated Statements of Cash Flows.</t>
  </si>
  <si>
    <t>Commitments and Contingencies Disclosure [Abstract]</t>
  </si>
  <si>
    <t>Contingencies and commitments Contingencies In the ordinary course of business, we are involved in various legal proceedings and other matters-including those discussed in this Note-that are complex in nature and have outcomes that are difficult to predict. See Note 18, Contingencies and commitments to our consolidated financial statements in our Annual Report on Form 10-K for the year ended December 31, 2015, for further discussion of certain of our legal proceedings and other matters.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 In each of the matters described in this filing or in Note 18, Contingencies and commitments, to our consolidated financial statements in our Annual Report on Form 10-K for the year ended December 31, 2015,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pending against us described in this filing have progressed sufficiently through discovery and/or development of important factual information and legal issues to enable us to estimate a range of possible loss, if any, or such amounts are not material. 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 Certain recent developments concerning our legal proceedings and other matters are discussed below: PCSK9 Antibody Patent Litigations U.S. Patent Litigation — Sanofi/Regeneron In this ongoing patent litigation, on February 22, 2016, the U.S. District Court of Delaware (the Delaware District Court) entered a stipulated order finding the antibody drug substance alirocumab and the drug product containing it, PRALUENT ® , infringe certain of Amgen’s patents, including claims 2, 7, 9, 15, 19 and 29 of U.S. Patent No. 8,829,165 (the ‘165 Patent) and claim 7 of U.S. Patent No. 8,859,741 (the ‘741 Patent). On March 18, 2016, the Delaware District Court entered judgment in favor of Amgen following a five day jury trial and a unanimous jury verdict that these patent claims from the ‘165 Patent and the ‘741 Patent are all valid. An evidentiary hearing on Amgen’s request for a permanent injunction was held on March 23 and 24, 2016. For its consideration prior to rendering a decision on the request for injunction, the Delaware District Court has requested briefings by the parties to be completed by May 25, 2016. On April 15, 2016, Sanofi S.A., Sanofi-Aventis U.S. LLC, Aventisub LLC, formerly doing business as Aventis Pharmaceuticals Inc. (collectively Sanofi), and Regeneron Pharmaceuticals, Inc. (Regeneron) filed post-trial motions seeking a new trial and judgment as a matter of law. Patent Disputes in the European Region On February 24, 2016, the European Patent Office (EPO) granted European Patent No. 2,215,124 (EP 2,215,124) to Amgen. This patent describes and claims monoclonal antibodies to proprotein convertase subtilisin/kexin type 9 (PCSK9) and methods of treatment. On February 24, 2016, Sanofi filed an opposition to the patent in the EPO seeking to invalidate it. On March 24, 2016, Amgen was served with a patent revocation action in the Patent Court of the Chancery Division of the High Court of Justice of England and Wales by Pfizer Inc. seeking to revoke European Patent (UK) No. 2,215,124, the patent issuing in the United Kingdom from EP 2,215,124. We are also involved in and expect future involvement in additional disputes regarding our PCSK9 patents in other jurisdictions and regions. Biosimilars Patent Litigations We have filed a number of lawsuits against manufacturers of products that purport to be biosimilars of certain of our products. In each case, our complaint alleges that the manufacturer’s actions infringe certain patents we hold and/or that the manufacturer has failed to comply with certain provisions of the Biologics Price Competition and Innovation Act (BPCIA). Sandoz Pegfilgrastim Litigation On March 4, 2016, Amgen Inc. and Amgen Manufacturing, Limited (collectively Amgen), filed a lawsuit in the U.S. District Court for the District of New Jersey (the New Jersey District Court) against Sandoz Inc., Sandoz International GmbH and Sandoz GmbH (collectively Sandoz). This lawsuit stems from Sandoz filing an abbreviated Biologics License Application in which Sandoz is seeking authorization from the U.S. Food and Drug Administration (FDA) to market a biosimilar version of Amgen’s Neulasta ® (pegfilgrastim) product. By its complaint, Amgen seeks a judgment from the New Jersey District Court declaring the respective rights and obligations of the parties under the patent-dispute-resolution provisions of the BPCIA in view of Sandoz’s repeated efforts to circumvent the BPCIA process. Sandoz Filgrastim Litigation On February 16, 2016, Sandoz filed a petition for certiorari with the U.S. Supreme Court seeking review of the U.S. Court of Appeals for the Federal Circuit (the Federal Circuit Court) ruling concluding that a biosimilar applicant must give 180-day advance notice of first marketing and that notice may only be given after the FDA has licensed the biosimilar product. On March 21, 2016, Amgen filed a brief in opposition to Sandoz’s petition and a conditional cross-petition for certiorari requesting that the U.S. Supreme Court also review the Federal Circuit Court’s ruling that the only remedy available when a biosimilar applicant refuses to provide its Biologics License Application is to bring a patent infringement claim. The U.S. District Court for the Northern District of California has rescheduled the claim construction hearing for July 1, 2016. Sandoz Etanercept Litigation On February 26, 2016, two affiliates of Amgen Inc. (Immunex Corporation and Amgen Manufacturing, Limited (collectively Amgen)), along with Hoffmann-La Roche Inc. (Roche), filed a lawsuit in the New Jersey District Court against Sandoz. This lawsuit stems from Sandoz’s submission of an application for FDA licensure of an etanercept product as biosimilar to Amgen’s Enbrel ® (etanercept). Amgen and Roche have asserted infringement of five patents: U.S. Patent Nos. 8,063,182; 8,163,522; 7,915,225; 8,119,605; and 8,722,631. By its complaint, Amgen and Roche are seeking an injunction to prohibit Sandoz from commercializing its biosimilar etanercept product in the United States prior to the expiry of such patents. On March 21, 2016, Sandoz Inc. filed an answer to the complaint. Apotex Pegfilgrastim/Filgrastim Litigation A hearing was held on April 4, 2016, in the Federal Circuit Court on the appeal filed by Apotex, Inc. and Apotex Corp. (collectively Apotex) seeking to review the preliminary injunction granted by the U.S. District Court for the Southern District of Florida (the Florida Southern District Court) prohibiting Apotex from commercializing its biosimilar pegfilgrastim product until a date that is at least 180 days after Apotex provides legally effective commercial notice to Amgen. The Federal Circuit Court has not yet rendered a decision on the appeal. Following a claim construction hearing, the Florida Southern District Court issued a written decision on April 7, 2016, construing certain terms of the asserted patents. Hospira Epoetin Alfa Litigation A hearing was held on February 16, 2016, on Hospira, Inc.’s (Hospira) motion to dismiss the one count of Amgen’s complaint which seeks a declaration that Hospira has failed to comply with the notice requirements of the BPCIA. The Delaware District Court has not yet ruled on the motion. The Delaware District Court has set a claim construction hearing and trial date for September 21, 2016, and September 18, 2017, respectively. Onyx Litigation The plaintiffs and the Onyx director defendants in this class action lawsuit filed a notice of settlement with the Superior Court of the State of California for the County of San Mateo on March 2, 2016 for an immaterial amount, and the settlement remains subject to finalization and approval by the court. Federal Securities Litigation — In re Amgen Inc. Securities Litigation The defendants in this federal class action have filed motions for summary judgment which are set for hearing on May 23, 2016. The trial date has been set for July 19, 2016.</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Basis of presentation</t>
  </si>
  <si>
    <t>Basis of presentation The financial information for the three months ended March 31, 2016 and 2015 , is unaudited but includes all adjustments (consisting of only normal recurring adjustments unless otherwise indicated), which Amgen considers necessary for a fair presentation of its condensed consolidated results of operations for those periods. Interim results are not necessarily indicative of results for the full fiscal year. The condensed consolidated financial statements should be read in conjunction with our consolidated financial statements and the notes thereto contained in our Annual Report on Form 10-K for the year ended December 31, 2015 .</t>
  </si>
  <si>
    <t>Principles of consolidation</t>
  </si>
  <si>
    <t>Principles of consolidation The condensed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densed consolidated financial statements in conformity with accounting principles generally accepted in the United States (GAAP) requires management to make estimates and assumptions that affect the amounts reported in the condensed consolidated financial statements and accompanying notes. Actual results may differ from those estimates.</t>
  </si>
  <si>
    <t>Property, plant and equipment, net Property, plant and equipment is recorded at historical cost, net of accumulated depreciation and amortization of $7.4 billion and $7.3 billion as of March 31, 2016 , and December 31, 2015 , respectively.</t>
  </si>
  <si>
    <t>Recent accounting pronouncements and reclassifications</t>
  </si>
  <si>
    <t>Recent accounting pronouncements and reclassifications During the three months ended March 31, 2016, we adopted a new accounting standard that amends the presentation for debt issuance costs. See Note 9, Financing arrangements. During the three months ended March 31, 2016, we adopted a new accounting standard that amends certain aspects of the accounting for employee share-based payments. One aspect of the standard requires that excess tax benefits and deficiencies that arise upon vesting or exercise of share-based payments be recognized as an income tax benefit and expense in the income statement. See Note 4, Income taxes. Previously, such amounts were recognized as an increase and decrease in common stock and additional paid-in capital. This aspect of the standard was adopted prospectively , and accordingly, the Provision for income taxes for the three months ended March 31, 2016, includes $77 million of excess tax benefits arising from share-based payments. The new standard also amends the presentation of employee share-based payment-related items in the statement of cash flows by requiring that: (i) excess income tax benefits and deficiencies be classified in cash flows from operating activities (such amounts were previously included in cash flows from financing activities), and (ii) cash paid to taxing authorities arising from the withholding of shares from employees be classified in cash flows from financing activities (such amounts were previously included in cash flows from operating activities). We adopted the aspects of the standard affecting the cash flow presentation retrospectively, and accordingly, we reclassified $153 million of excess tax benefits from cash flows provided by financing activities to cash flows provided by operating activities in the Condensed Consolidated Statement of Cash Flows for the three months ended March 31, 2015, to conform to the current year presentation. Cash flows paid to taxing authorities arising from withholding of shares from employees were not material in the prior year period. In May 2014, the Financial Accounting Standards Board (FASB) issued a new accounting standard that amends the guidance for the recognition of revenue from contracts with customers to transfer goods and services. The FASB subsequently issued additional clarifying standards to address issues arising from implementation of the new revenue recognition standard. The new revenue recognition standard and clarifying standards are effective for interim and annual periods beginning January 1, 2018, and may be adopted earlier, but not before January 1, 2017. The revenue standards are required to be adopted using either a full retrospective or a modified retrospective approach. We are currently evaluating the impact that the revenue standards will have on our consolidated financial statements and determining the transition method that we will apply.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We are currently evaluating the impact that this new standard will have on our consolidated financial statements. Prior-period amounts for changes in Accounts payable have been reclassified to changes in Other liabilities on the Condensed Consolidated Statement of Cash Flows for the three months ended March 31, 2015, to conform to the current year presentation.</t>
  </si>
  <si>
    <t>Business combinations (Tables)</t>
  </si>
  <si>
    <t>Aggregate acquisition date consideration to acquire an entity</t>
  </si>
  <si>
    <t>The aggregate acquisition date consideration to acquire Dezima consisted of (in millions): Total cash paid to former shareholders of Dezima $ 300 Fair value of contingent consideration obligations 110 Total consideration $ 410</t>
  </si>
  <si>
    <t>Earnings per share (Tables)</t>
  </si>
  <si>
    <t>Computation for basic and diluted earnings per share</t>
  </si>
  <si>
    <t>The computations for basic and diluted EPS were as follows (in millions, except per share data): Three months ended March 31, 2016 2015 Income (Numerator): Net income for basic and diluted EPS $ 1,900 $ 1,623 Shares (Denominator): Weighted-average shares for basic EPS 753 761 Effect of dilutive securities 7 9 Weighted-average shares for diluted EPS 760 770 Basic EPS $ 2.52 $ 2.13 Diluted EPS $ 2.50 $ 2.11</t>
  </si>
  <si>
    <t>Available-for-sale investments (Tables)</t>
  </si>
  <si>
    <t>Amortized cost, gross unrealized gains, gross unrealized losses and estimated fair values of available-for-sale investments by type of security</t>
  </si>
  <si>
    <t>The amortized cost, gross unrealized gains, gross unrealized losses and estimated fair values of available-for-sale investments by type of security were as follows (in millions): Type of security as of March 31, 2016 Amortized cost Gross unrealized gains Gross unrealized losses Estimated fair value U.S. Treasury securities $ 7,201 $ 48 $ (1 ) $ 7,248 Other government-related debt securities: U.S. 483 1 — 484 Foreign and other 1,795 30 (9 ) 1,816 Corporate debt securities: Financial 8,220 63 (11 ) 8,272 Industrial 8,416 96 (55 ) 8,457 Other 947 7 (6 ) 948 Residential mortgage-backed securities 1,681 10 (6 ) 1,685 Other mortgage- and asset-backed securities 2,411 4 (40 ) 2,375 Money market mutual funds 2,073 — — 2,073 Other short-term interest-bearing securities 981 — — 981 Total interest-bearing securities 34,208 259 (128 ) 34,339 Equity securities 88 24 — 112 Total available-for-sale investments $ 34,296 $ 283 $ (128 ) $ 34,451 Type of security as of December 31, 2015 Amortized cost Gross unrealized gains Gross unrealized losses Estimated fair value U.S. Treasury securities $ 4,298 $ — $ (24 ) $ 4,274 Other government-related debt securities: U.S. 536 — (2 ) 534 Foreign and other 1,768 7 (36 ) 1,739 Corporate debt securities: Financial 7,904 7 (40 ) 7,871 Industrial 7,961 11 (136 ) 7,836 Other 905 1 (21 ) 885 Residential mortgage-backed securities 1,484 1 (15 ) 1,470 Other mortgage- and asset-backed securities 2,524 — (55 ) 2,469 Money market mutual funds 3,370 — — 3,370 Other short-term interest-bearing securities 528 — — 528 Total interest-bearing securities 31,278 27 (329 ) 30,976 Equity securities 88 48 — 136 Total available-for-sale investments $ 31,366 $ 75 $ (329 ) $ 31,112</t>
  </si>
  <si>
    <t>Fair values of available-for-sale investments by classification in the Consolidated Balance Sheets</t>
  </si>
  <si>
    <t>The fair values of available-for-sale investments by classification in the Condensed Consolidated Balance Sheets were as follows (in millions): Classification in the Condensed Consolidated Balance Sheets March 31, December 31, Cash and cash equivalents $ 2,495 $ 3,738 Marketable securities 31,844 27,238 Other assets — noncurrent 112 136 Total available-for-sale investments $ 34,451 $ 31,112</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Contractual maturity March 31, December 31, Maturing in one year or less $ 4,184 $ 4,578 Maturing after one year through three years 11,547 9,370 Maturing after three years through five years 11,481 9,932 Maturing after five years through ten years 3,016 3,087 Maturing after ten years 51 70 Mortgage- and asset-backed securities 4,060 3,939 Total interest-bearing securities $ 34,339 $ 30,976</t>
  </si>
  <si>
    <t>Available-for-sale securities, fair value and unrealized losses</t>
  </si>
  <si>
    <t>The unrealized losses on available-for-sale investments and their related fair values were as follows (in millions): Less than 12 months 12 months or greater Type of security as of March 31, 2016 Fair value Unrealized losses Fair value Unrealized losses U.S. Treasury securities $ 454 $ (1 ) $ — $ — Other government-related debt securities: U.S. 82 — 20 — Foreign and other 360 (6 ) 78 (3 ) Corporate debt securities: Financial 1,490 (8 ) 329 (3 ) Industrial 1,795 (35 ) 667 (20 ) Other 351 (4 ) 50 (2 ) Residential mortgage-backed securities 195 (1 ) 294 (5 ) Other mortgage- and asset-backed securities 788 (8 ) 487 (32 ) Total $ 5,515 $ (63 ) $ 1,925 $ (65 ) Less than 12 months 12 months or greater Type of security as of December 31, 2015 Fair value Unrealized losses Fair value Unrealized losses U.S. Treasury securities $ 4,196 $ (24 ) $ — $ — Other government-related debt securities: U.S. 494 (2 ) 20 — Foreign and other 1,306 (32 ) 56 (4 ) Corporate debt securities: Financial 5,988 (38 ) 228 (2 ) Industrial 5,427 (108 ) 679 (28 ) Other 807 (19 ) 39 (2 ) Residential mortgage-backed securities 804 (8 ) 304 (7 ) Other mortgage- and asset-backed securities 1,834 (19 ) 561 (36 ) Total $ 20,856 $ (250 ) $ 1,887 $ (79 )</t>
  </si>
  <si>
    <t>Inventories (Tables)</t>
  </si>
  <si>
    <t>Inventories consisted of the following (in millions): March 31, December 31, Raw materials $ 206 $ 201 Work in process 1,583 1,529 Finished goods 783 705 Total inventories $ 2,572 $ 2,435</t>
  </si>
  <si>
    <t>Goodwill and other intangible assets (Tables)</t>
  </si>
  <si>
    <t>Schedule of goodwill</t>
  </si>
  <si>
    <t>Changes in the carrying amounts of goodwill were as follows (in millions): Three months ended March 31, 2016 2015 Beginning balance $ 14,787 $ 14,788 Goodwill related to acquisitions of businesses (1) 2 — Currency translation adjustments 15 (67 ) Ending balance $ 14,804 $ 14,721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Schedule of identifiable intangible assets</t>
  </si>
  <si>
    <t>Identifiable intangible assets consisted of the following (in millions): March 31, 2016 December 31, 2015 Gross carrying amount Accumulated amortization Intangible assets, net Gross carrying amount Accumulated amortization Intangible assets, net Finite-lived intangible assets: Developed product technology rights $ 12,320 $ (5,235 ) $ 7,085 $ 12,310 $ (4,996 ) $ 7,314 Licensing rights 3,275 (1,073 ) 2,202 3,275 (998 ) 2,277 Research and development technology rights 1,142 (658 ) 484 1,134 (635 ) 499 Marketing-related rights 1,350 (689 ) 661 1,186 (650 ) 536 Total finite-lived intangible assets 18,087 (7,655 ) 10,432 17,905 (7,279 ) 10,626 Indefinite-lived intangible assets: IPR&amp;D 1,016 — 1,016 1,015 — 1,015 Total identifiable intangible assets $ 19,103 $ (7,655 ) $ 11,448 $ 18,920 $ (7,279 ) $ 11,641</t>
  </si>
  <si>
    <t>Financing arrangements (Tables)</t>
  </si>
  <si>
    <t>Principal amounts, fixed contractual coupon rates and aggregate carrying value of long-term borrowings</t>
  </si>
  <si>
    <t>The principal amounts, fixed contractual coupon rates and aggregate carrying value of our long-term borrowings were as follows (in millions): March 31, December 31, 2.30% notes due 2016 (2.30% 2016 Notes) $ 750 $ 750 2.50% notes due 2016 (2.50% 2016 Notes) 1,000 1,000 2.125% notes due 2017 (2.125% 2017 Notes) 1,250 1,250 Floating Rate Notes due 2017 600 600 1.25% notes due 2017 (1.25% 2017 Notes) 850 850 5.85% notes due 2017 (5.85% 2017 Notes) 1,100 1,100 6.15% notes due 2018 (6.15% 2018 Notes) 500 500 Term Loan due 2018 1,850 1,975 4.375% euro-denominated notes due 2018 (4.375% 2018 euro Notes) 616 599 5.70% notes due 2019 (5.70% 2019 Notes) 1,000 1,000 Floating Rate Notes due 2019 250 250 2.20% notes due 2019 (2.20% 2019 Notes) 1,400 1,400 2.125% euro-denominated notes due 2019 (2.125% 2019 euro Notes) 768 733 4.50% notes due 2020 (4.50% 2020 Notes) 300 300 2.125% notes due 2020 (2.125% 2020 Notes) 750 750 3.45% notes due 2020 (3.45% 2020 Notes) 900 900 4.10% notes due 2021 (4.10% 2021 Notes) 1,000 1,000 3.875% notes due 2021 (3.875% 2021 Notes) 1,750 1,750 1.25% euro-denominated notes due 2022 (1.25% 2022 euro Notes) 1,423 — 2.70% notes due 2022 (2.70% 2022 Notes) 500 500 3.625% notes due 2022 (3.625% 2022 Notes) 750 750 0.41% Swiss-franc-denominated bonds due 2023 (0.41% 2023 Swiss franc Bonds) 728 — 3.625% notes due 2024 (3.625% 2024 Notes) 1,400 1,400 3.125% notes due 2025 (3.125% 2025 Notes) 1,000 1,000 2.00% euro-denominated notes due 2026 (2.00% 2026 euro Notes) 854 — 5.50% pound-sterling denominated notes due 2026 (5.50% 2026 pound sterling Notes) 682 700 4.00% pound-sterling denominated notes due 2029 (4.00% 2029 pound sterling Notes) 1,005 1,032 6.375% notes due 2037 (6.375% 2037 Notes) 900 900 6.90% notes due 2038 (6.90% 2038 Notes) 500 500 6.40% notes due 2039 (6.40% 2039 Notes) 1,000 1,000 5.75% notes due 2040 (5.75% 2040 Notes) 700 700 4.95% notes due 2041 (4.95% 2041 Notes) 600 600 5.15% notes due 2041 (5.15% 2041 Notes) 2,250 2,250 5.65% notes due 2042 (5.65% 2042 Notes) 1,250 1,250 5.375% notes due 2043 (5.375% 2043 Notes) 1,000 1,000 4.40% notes due 2045 (4.40% 2045 Notes) 1,250 1,250 Other notes 100 100 Unamortized bond discounts and issuance costs (219 ) (210 ) Total carrying value of debt $ 34,307 $ 31,429 Less current portion (2,247 ) (2,247 ) Total noncurrent debt $ 32,060 $ 29,182</t>
  </si>
  <si>
    <t>Stockholders' equity (Tables)</t>
  </si>
  <si>
    <t>Share repurchase program activity</t>
  </si>
  <si>
    <t>Activity under our stock repurchase program was as follows (in millions): 2016 2015 Shares Dollars Shares Dollars First quarter 4.7 $ 690 2.9 $ 451</t>
  </si>
  <si>
    <t>Components of accumulated other comprehensive income</t>
  </si>
  <si>
    <t>The components of accumulated other comprehensive income (AOCI) were as follows (in millions): Foreign currency translation Cash flow hedges Available-for-sale securities Other AOCI Balance as of December 31, 2015 $ (511 ) $ 297 $ (260 ) $ (6 ) $ (480 ) Foreign currency translation adjustments 36 — — — 36 Unrealized (losses) gains — (117 ) 379 — 262 Reclassification adjustments to income — (166 ) 30 — (136 ) Income taxes (3 ) 104 (51 ) — 50 Balance as of March 31, 2016 $ (478 ) $ 118 $ 98 $ (6 ) $ (268 )</t>
  </si>
  <si>
    <t>Reclassifications out of accumulated other comprehensive income</t>
  </si>
  <si>
    <t>The reclassifications out of AOCI and into earnings were as follows (in millions): Amounts reclassified out of AOCI Components of AOCI Three months ended March 31, 2016 Three months ended March 31, 2015 Line item affected in the Statements of Income Cash flow hedges: Foreign currency contract gains $ 96 $ 69 Product sales Cross-currency swap contract gains (losses) 70 (183 ) Interest and other income, net 166 (114 ) Total before income tax (61 ) 41 Tax (expense) benefit $ 105 $ (73 ) Net of taxes Available-for-sale securities: Net realized losses $ (30 ) $ (35 ) Interest and other income, net — 13 Tax benefit $ (30 ) $ (22 ) Net of taxes</t>
  </si>
  <si>
    <t>Fair value measurement (Tables)</t>
  </si>
  <si>
    <t>Fair value of each major class of financial assets and liabilities measured at fair value on a recurring basis</t>
  </si>
  <si>
    <t>The fair value of each major class of the Company’s financial assets and liabilities measured at fair value on a recurring basis was as follows (in millions): Quoted prices in Significant other observable inputs (Level 2) Significant unobservable inputs (Level 3) Fair value measurement as of March 31, 2016, using: Total Assets: Available-for-sale investments: U.S. Treasury securities $ 7,248 $ — $ — $ 7,248 Other government-related debt securities: U.S. — 484 — 484 Foreign and other — 1,816 — 1,816 Corporate debt securities: Financial — 8,272 — 8,272 Industrial — 8,457 — 8,457 Other — 948 — 948 Residential mortgage-backed securities — 1,685 — 1,685 Other mortgage- and asset-backed securities — 2,375 — 2,375 Money market mutual funds 2,073 — — 2,073 Other short-term interest-bearing securities — 981 — 981 Equity securities 112 — — 112 Derivatives: Foreign currency contracts — 23 — 23 Cross-currency swap contracts — 109 — 109 Interest rate swap contracts — 220 — 220 Total assets $ 9,433 $ 25,370 $ — $ 34,803 Liabilities: Derivatives: Foreign currency contracts $ — $ 63 $ — $ 63 Cross-currency swap contracts — 328 — 328 Interest rate swap contracts — 3 — 3 Contingent consideration obligations in connection with business combinations — — 194 194 Total liabilities $ — $ 394 $ 194 $ 588 Quoted prices in active markets for identical assets (Level 1) Significant other observable inputs (Level 2) Significant unobservable inputs (Level 3) Fair value measurement as of December 31, 2015, using: Total Assets: Available-for-sale investments: U.S. Treasury securities $ 4,274 $ — $ — $ 4,274 Other government-related debt securities: U.S. — 534 — 534 Foreign and other — 1,739 — 1,739 Corporate debt securities: Financial — 7,871 — 7,871 Industrial — 7,836 — 7,836 Other — 885 — 885 Residential mortgage-backed securities — 1,470 — 1,470 Other mortgage- and asset-backed securities — 2,469 — 2,469 Money market mutual funds 3,370 — — 3,370 Other short-term interest-bearing securities — 528 — 528 Equity securities 136 — — 136 Derivatives: Foreign currency contracts — 142 — 142 Interest rate swap contracts — 71 — 71 Total assets $ 7,780 $ 23,545 $ — $ 31,325 Liabilities: Derivatives: Foreign currency contracts $ — $ 8 $ — $ 8 Cross-currency swap contracts — 250 — 250 Interest rate swap contracts — 3 — 3 Contingent consideration obligations in connection with business combinations — — 188 188 Total liabilities $ — $ 261 $ 188 $ 449</t>
  </si>
  <si>
    <t>Changes in carrying amounts of contingent consideration obligations</t>
  </si>
  <si>
    <t>Changes in carrying amounts of contingent consideration obligations were as follows (in millions): Three months ended March 31, 2016 2015 Beginning balance $ 188 $ 215 Net changes in valuation 6 — Ending balance $ 194 $ 215</t>
  </si>
  <si>
    <t>Derivative instruments (Tables)</t>
  </si>
  <si>
    <t>Schedule of notional amounts and interest rates for cross-currency swaps</t>
  </si>
  <si>
    <t>The notional amounts and interest rates of our cross-currency swaps are as follows (notional amounts in millions): Foreign currency U.S. dollars Hedged notes Notional amount Interest rate Notional amount Interest rate 2.125% 2019 euro Notes € 675 2.125 % $ 864 2.6 % 1.25% 2022 euro Notes € 1,250 1.25 % $ 1,388 3.2 % 0.41% 2023 Swiss franc Bonds CHF 700 0.41 % $ 704 3.4 % 2.00% 2026 euro Notes € 750 2.00 % $ 833 3.9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the unrealized gain/(loss) recognized in other comprehensive income for our derivative instruments designated as cash flow hedges were as follows (in millions): Three months ended March 31, Derivatives in cash flow hedging relationships 2016 2015 Foreign currency contracts $ (148 ) $ 392 Cross-currency swap contracts 31 (224 ) Total $ (117 ) $ 168</t>
  </si>
  <si>
    <t>Location in the Condensed Consolidated Statements of Income and the effective portion of gain (loss) reclassified from Accumulated Other Comprehensive Income into earnings for our derivative instruments designated as cash flow hedges</t>
  </si>
  <si>
    <t>The locations in the Condensed Consolidated Statements of Income and the effective portions of the gain/(loss) reclassified out of AOCI and into earnings for our derivative instruments designated as cash flow hedges were as follows (in millions): Three months ended March 31, Derivatives in cash flow hedging relationships Statements of Income location 2016 2015 Foreign currency contracts Product sales $ 96 $ 69 Cross-currency swap contracts Interest and other income, net 70 (183 ) Total $ 166 $ (114 )</t>
  </si>
  <si>
    <t>Location in the Condensed Consolidated Statements of Income and the amount of gain (loss) recognized in earnings for the derivative instruments not designated as hedging instruments</t>
  </si>
  <si>
    <t>The location in the Condensed Consolidated Statements of Income and the amount of gain/(loss) recognized in earnings for our derivative instruments not designated as hedging instruments were as follows (in millions): Three months ended March 31, Derivatives not designated as hedging instruments Statements of Income location 2016 2015 Foreign currency contracts Interest and other income, net $ (10 ) $ (29 )</t>
  </si>
  <si>
    <t>Fair values of derivatives included in the Condensed Consolidated Balance Sheets</t>
  </si>
  <si>
    <t>The fair values of derivatives included on the Condensed Consolidated Balance Sheets were as follows (in millions): Derivative assets Derivative liabilities March 31, 2016 Balance Sheet location Fair value Balance Sheet location Fair value Derivatives designated as hedging instruments: Cross-currency swap contracts Other current assets/ Other noncurrent assets $ 109 Accrued liabilities/ Other noncurrent liabilities $ 328 Foreign currency contracts Other current assets/ Other noncurrent assets 23 Accrued liabilities/ Other noncurrent liabilities 63 Interest rate swap contracts Other current assets/ Other noncurrent assets 220 Accrued liabilities/ Other noncurrent liabilities 3 Total derivatives designated as hedging instruments 352 394 Derivatives not designated as hedging instruments: Foreign currency contracts Other current assets — Accrued liabilities — Total derivatives not designated as hedging instruments — — Total derivatives $ 352 $ 394 Derivative assets Derivative liabilities December 31, 2015 Balance Sheet location Fair value Balance Sheet location Fair value Derivatives designated as hedging instruments: Cross-currency swap contracts Other current assets/ Other noncurrent assets $ — Accrued liabilities/ Other noncurrent liabilities $ 250 Foreign currency contracts Other current assets/ Other noncurrent assets 142 Accrued liabilities/ Other noncurrent liabilities 7 Interest rate swap contracts Other current assets/ Other noncurrent assets 71 Accrued liabilities/ Other noncurrent liabilities 3 Total derivatives designated as hedging instruments 213 260 Derivatives not designated as hedging instruments: Foreign currency contracts Other current assets — Accrued liabilities 1 Total derivatives not designated as hedging instruments — 1 Total derivatives $ 213 $ 261</t>
  </si>
  <si>
    <t>Summary of significant accounting policies (Details) $ in Millions</t>
  </si>
  <si>
    <t>Mar. 31, 2016USD ($)segment</t>
  </si>
  <si>
    <t>Mar. 31, 2015USD ($)</t>
  </si>
  <si>
    <t>Dec. 31, 2015USD ($)</t>
  </si>
  <si>
    <t>Number of operating segments | segment</t>
  </si>
  <si>
    <t>Accumulated depreciation and amortization on property, plant and equipment</t>
  </si>
  <si>
    <t>ASU 2016-09 [Member]</t>
  </si>
  <si>
    <t>New Accounting Pronouncements or Change in Accounting Principle [Line Items]</t>
  </si>
  <si>
    <t>Excess tax benefits from share-based payments</t>
  </si>
  <si>
    <t>Restructuring (Details) $ in Millions</t>
  </si>
  <si>
    <t>Mar. 31, 2016USD ($)</t>
  </si>
  <si>
    <t>Restructuring Cost and Reserve [Line Items]</t>
  </si>
  <si>
    <t>Restructuring liability</t>
  </si>
  <si>
    <t>Separation and Other Headcount-related Costs [Member]</t>
  </si>
  <si>
    <t>Total costs incurred to date</t>
  </si>
  <si>
    <t>Asset-related Charges [Member]</t>
  </si>
  <si>
    <t>Minimum [Member]</t>
  </si>
  <si>
    <t>Expected pre-tax accounting charges</t>
  </si>
  <si>
    <t>Separation and other headcount-related costs</t>
  </si>
  <si>
    <t>Accelerated depreciation and asset impairment and other related charges</t>
  </si>
  <si>
    <t>Maximum [Member]</t>
  </si>
  <si>
    <t>Business combinations (Aggregate Consideration Paid - Dezima) (Details) - Dezima [Member] $ in Millions</t>
  </si>
  <si>
    <t>Oct. 14, 2015USD ($)</t>
  </si>
  <si>
    <t>Business Acquisition [Line Items]</t>
  </si>
  <si>
    <t>Total cash paid to former shareholders of Dezima</t>
  </si>
  <si>
    <t>Fair value of contingent consideration obligations</t>
  </si>
  <si>
    <t>Total consideration</t>
  </si>
  <si>
    <t>Business combinations (Details Textual) - USD ($)</t>
  </si>
  <si>
    <t>Oct. 14, 2015</t>
  </si>
  <si>
    <t>Oct. 31, 2015</t>
  </si>
  <si>
    <t>Dec. 31, 2014</t>
  </si>
  <si>
    <t>Dezima [Member]</t>
  </si>
  <si>
    <t>Maximum additional consideration due contingent on certain milestones</t>
  </si>
  <si>
    <t>Estimated fair values of contingent consideration obligations</t>
  </si>
  <si>
    <t>Indefinite-lived intangible assets - IPR&amp;D</t>
  </si>
  <si>
    <t>Deferred tax liabilities</t>
  </si>
  <si>
    <t>Income taxes (Details) - USD ($) $ in Millions</t>
  </si>
  <si>
    <t>Effective income tax rate</t>
  </si>
  <si>
    <t>15.90%</t>
  </si>
  <si>
    <t>13.50%</t>
  </si>
  <si>
    <t>Increase in gross amount of unrecognized tax benefits for period</t>
  </si>
  <si>
    <t>Puerto Rico Excise Tax [Member]</t>
  </si>
  <si>
    <t>Puerto Rico Excise Tax Rate [Line Items]</t>
  </si>
  <si>
    <t>Excise tax rate effective through December 31, 2017</t>
  </si>
  <si>
    <t>4.00%</t>
  </si>
  <si>
    <t>Earnings per share (Details) - USD ($) $ / shares in Units, shares in Millions, $ in Millions</t>
  </si>
  <si>
    <t>Income (Numerator):</t>
  </si>
  <si>
    <t>Net income for basic and diluted EPS</t>
  </si>
  <si>
    <t>Shares (Denominator):</t>
  </si>
  <si>
    <t>Weighted-average shares for basic EPS</t>
  </si>
  <si>
    <t>Effect of dilutive securities</t>
  </si>
  <si>
    <t>Weighted-average shares for diluted EPS</t>
  </si>
  <si>
    <t>Basic EPS (in usd per share)</t>
  </si>
  <si>
    <t>Diluted EPS (in usd per share)</t>
  </si>
  <si>
    <t>Available-for-sale investments (Details) - USD ($) $ in Millions</t>
  </si>
  <si>
    <t>Amortized cost</t>
  </si>
  <si>
    <t>Gross unrealized gains</t>
  </si>
  <si>
    <t>Gross unrealized losses</t>
  </si>
  <si>
    <t>Estimated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Other assets — noncurrent</t>
  </si>
  <si>
    <t>Total available-for-sale investments</t>
  </si>
  <si>
    <t>Available-for-sale investments [Member]</t>
  </si>
  <si>
    <t>Available-for-sale investments (Fair Values by Contractual Maturity) (Details) - USD ($) $ in Millions</t>
  </si>
  <si>
    <t>Fair values of available-for-sale debt security investments by 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Schedule of Available-for-sale Securities [Line Items]</t>
  </si>
  <si>
    <t>Less than 12 months, Fair value</t>
  </si>
  <si>
    <t>Less than 12 months, Unrealized losses</t>
  </si>
  <si>
    <t>12 months or greater, Fair value</t>
  </si>
  <si>
    <t>12 months or greater, Unrealized losses</t>
  </si>
  <si>
    <t>Available-for-sale investments (Details Textual) - USD ($) $ in Millions</t>
  </si>
  <si>
    <t>Investments [Line Items]</t>
  </si>
  <si>
    <t>Total realized gains</t>
  </si>
  <si>
    <t>Total realized losses</t>
  </si>
  <si>
    <t>Inventories (Details) - USD ($) $ in Millions</t>
  </si>
  <si>
    <t>Raw materials</t>
  </si>
  <si>
    <t>Work in process</t>
  </si>
  <si>
    <t>Finished goods</t>
  </si>
  <si>
    <t>Total inventories</t>
  </si>
  <si>
    <t>Goodwill and other intangible assets (Goodwill Roll Forward) (Details) - USD ($) $ in Millions</t>
  </si>
  <si>
    <t>Goodwill [Roll Forward]</t>
  </si>
  <si>
    <t>Beginning balance</t>
  </si>
  <si>
    <t>Goodwill related to acquisitions of businesses</t>
  </si>
  <si>
    <t>[1]</t>
  </si>
  <si>
    <t>Currency translation adjustments</t>
  </si>
  <si>
    <t>Ending balance</t>
  </si>
  <si>
    <t>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Goodwill and other intangible assets (Idenfitiable Intangible Assets) (Details) - USD ($) $ in Millions</t>
  </si>
  <si>
    <t>Gross carrying amount</t>
  </si>
  <si>
    <t>Accumulated amortization</t>
  </si>
  <si>
    <t>Finite-lived intangible assets:</t>
  </si>
  <si>
    <t>IPR&amp;D [Member]</t>
  </si>
  <si>
    <t>Indefinite-lived intangible assets:</t>
  </si>
  <si>
    <t>Indefinite-lived intangible assets</t>
  </si>
  <si>
    <t>Developed Product Technology Rights [Member]</t>
  </si>
  <si>
    <t>Licensing Rights [Member]</t>
  </si>
  <si>
    <t>Research and Development Technology Rights [Member]</t>
  </si>
  <si>
    <t>Marketing-related Rights [Member]</t>
  </si>
  <si>
    <t>Goodwill and other intangible assets (Details Textual) - USD ($) $ in Millions</t>
  </si>
  <si>
    <t>Amortization charges associated with finite-lived intangible assets</t>
  </si>
  <si>
    <t>Finite-Lived Intangible Assets, Net, Amortization Expense, Fiscal Year Maturity [Abstract]</t>
  </si>
  <si>
    <t>Total estimated amortization of finite-lived intangible assets for the nine months ending December 31, 2016</t>
  </si>
  <si>
    <t>Total estimated amortization of finite-lived intangible assets for 2017</t>
  </si>
  <si>
    <t>Total estimated amortization of finite-lived intangible assets for 2018</t>
  </si>
  <si>
    <t>Total estimated amortization of finite-lived intangible assets for 2019</t>
  </si>
  <si>
    <t>Total estimated amortization of finite-lived intangible assets for 2020</t>
  </si>
  <si>
    <t>Total estimated amortization of finite-lived intangible assets for 2021</t>
  </si>
  <si>
    <t>Financing arrangements (Principal Amounts and Carrying Value of Long-term Borrowings) (Details) - USD ($) $ in Millions</t>
  </si>
  <si>
    <t>Feb. 29, 2016</t>
  </si>
  <si>
    <t>Debt Instrument [Line Items]</t>
  </si>
  <si>
    <t>Unamortized bond discounts and issuance costs</t>
  </si>
  <si>
    <t>Total carrying value of debt</t>
  </si>
  <si>
    <t>Less current portion</t>
  </si>
  <si>
    <t>Total noncurrent debt</t>
  </si>
  <si>
    <t>Notes [Member] | 2.30% notes due 2016 (2.30% 2016 Notes) [Member]</t>
  </si>
  <si>
    <t>Long-term borrowings</t>
  </si>
  <si>
    <t>Interest rate, stated percentage</t>
  </si>
  <si>
    <t>2.30%</t>
  </si>
  <si>
    <t>Percentage of principal amount of notes that may be paid upon occurrence of change in control triggering event</t>
  </si>
  <si>
    <t>101.00%</t>
  </si>
  <si>
    <t>Notes [Member] | 2.50% notes due 2016 (2.50% 2016 Notes) [Member]</t>
  </si>
  <si>
    <t>2.50%</t>
  </si>
  <si>
    <t>Notes [Member] | 2.125% notes due 2017 (2.125% 2017 Notes) [Member]</t>
  </si>
  <si>
    <t>2.125%</t>
  </si>
  <si>
    <t>Notes [Member] | Floating Rate Notes due 2017 [Member]</t>
  </si>
  <si>
    <t>Notes [Member] | 1.25% notes due 2017 (1.25% 2017 Notes) [Member]</t>
  </si>
  <si>
    <t>1.25%</t>
  </si>
  <si>
    <t>Notes [Member] | 5.85% notes due 2017 (5.85% 2017 Notes) [Member]</t>
  </si>
  <si>
    <t>5.85%</t>
  </si>
  <si>
    <t>Notes [Member] | 6.15% notes due 2018 (6.15% 2018 Notes) [Member]</t>
  </si>
  <si>
    <t>6.15%</t>
  </si>
  <si>
    <t>Notes [Member] | 4.375% euro-denominated notes due 2018 (4.375% 2018 euro Notes) [Member]</t>
  </si>
  <si>
    <t>4.375%</t>
  </si>
  <si>
    <t>Notes [Member] | 5.70% notes due 2019 (5.70% 2019 Notes) [Member]</t>
  </si>
  <si>
    <t>5.70%</t>
  </si>
  <si>
    <t>Notes [Member] | Floating Rate Notes due 2019 [Member]</t>
  </si>
  <si>
    <t>Notes [Member] | 2.20% notes due 2019 (2.20% 2019 Notes) [Member]</t>
  </si>
  <si>
    <t>2.20%</t>
  </si>
  <si>
    <t>Notes [Member] | 2.125% euro-denominated notes due 2019 (2.125% 2019 euro Notes) [Member]</t>
  </si>
  <si>
    <t>Notes [Member] | 4.50% notes due 2020 (4.50% 2020 Notes) [Member]</t>
  </si>
  <si>
    <t>4.50%</t>
  </si>
  <si>
    <t>Notes [Member] | 2.125% notes due 2020 (2.125% 2020 Notes) [Member]</t>
  </si>
  <si>
    <t>Notes [Member] | 3.45% notes due 2020 (3.45% 2020 Notes) [Member]</t>
  </si>
  <si>
    <t>3.45%</t>
  </si>
  <si>
    <t>Notes [Member] | 4.10% notes due 2021 (4.10% 2021 Notes) [Member]</t>
  </si>
  <si>
    <t>4.10%</t>
  </si>
  <si>
    <t>Notes [Member] | 3.875% notes due 2021 (3.875% 2021 Notes) [Member]</t>
  </si>
  <si>
    <t>3.875%</t>
  </si>
  <si>
    <t>Notes [Member] | 1.25% euro-denominated notes due 2022 (1.25% 2022 euro Notes) [Member]</t>
  </si>
  <si>
    <t>Notes [Member] | 2.70% notes due 2022 (2.70% 2022 Notes) [Member]</t>
  </si>
  <si>
    <t>2.70%</t>
  </si>
  <si>
    <t>Notes [Member] | 3.625% notes due 2022 (3.625% 2022 Notes) [Member]</t>
  </si>
  <si>
    <t>3.625%</t>
  </si>
  <si>
    <t>Notes [Member] | 3.625% notes due 2024 (3.625% 2024 Notes) [Member]</t>
  </si>
  <si>
    <t>Notes [Member] | 3.125% notes due 2025 (3.125% 2025 Notes) [Member]</t>
  </si>
  <si>
    <t>3.125%</t>
  </si>
  <si>
    <t>Notes [Member] | 2.00% euro-denominated notes due 2026 (2.00% 2026 euro Notes) [Member]</t>
  </si>
  <si>
    <t>2.00%</t>
  </si>
  <si>
    <t>Notes [Member] | 5.50% pound-sterling denominated notes due 2026 (5.50% 2026 pound sterling Notes) [Member]</t>
  </si>
  <si>
    <t>5.50%</t>
  </si>
  <si>
    <t>Notes [Member] | 4.00% pound-sterling denominated notes due 2029 (4.00% 2029 pound sterling Notes) [Member]</t>
  </si>
  <si>
    <t>Notes [Member] | 6.375% notes due 2037 (6.375% 2037 Notes) [Member]</t>
  </si>
  <si>
    <t>6.375%</t>
  </si>
  <si>
    <t>Notes [Member] | 6.90% notes due 2038 (6.90% 2038 Notes) [Member]</t>
  </si>
  <si>
    <t>6.90%</t>
  </si>
  <si>
    <t>Notes [Member] | 6.40% notes due 2039 (6.40% 2039 Notes) [Member]</t>
  </si>
  <si>
    <t>6.40%</t>
  </si>
  <si>
    <t>Notes [Member] | 5.75% notes due 2040 (5.75% 2040 Notes) [Member]</t>
  </si>
  <si>
    <t>5.75%</t>
  </si>
  <si>
    <t>Notes [Member] | 4.95% notes due 2041 (4.95% 2041 Notes) [Member]</t>
  </si>
  <si>
    <t>4.95%</t>
  </si>
  <si>
    <t>Notes [Member] | 5.15% notes due 2041 (5.15% 2041 Notes) [Member]</t>
  </si>
  <si>
    <t>5.15%</t>
  </si>
  <si>
    <t>Notes [Member] | 5.65% notes due 2042 (5.65% 2042 Notes) [Member]</t>
  </si>
  <si>
    <t>5.65%</t>
  </si>
  <si>
    <t>Notes [Member] | 5.375% notes due 2043 (5.375% 2043 Notes) [Member]</t>
  </si>
  <si>
    <t>5.375%</t>
  </si>
  <si>
    <t>Notes [Member] | 4.40% notes due 2045 (4.40% 2045 Notes) [Member]</t>
  </si>
  <si>
    <t>4.40%</t>
  </si>
  <si>
    <t>Term Loan [Member] | Term Loan due 2018 [Member]</t>
  </si>
  <si>
    <t>Bonds [Member] | 0.41% Swiss-franc-denominated bonds due 2023 (0.41% 2023 Swiss franc Bonds) [Member]</t>
  </si>
  <si>
    <t>0.41%</t>
  </si>
  <si>
    <t>Other Notes [Member]</t>
  </si>
  <si>
    <t>Financing arrangements (Details Textual) € in Millions, £ in Millions, SFr in Millions, $ in Millions</t>
  </si>
  <si>
    <t>Mar. 31, 2016GBP (£)</t>
  </si>
  <si>
    <t>Mar. 31, 2016CHF (SFr)</t>
  </si>
  <si>
    <t>Mar. 31, 2016EUR (€)</t>
  </si>
  <si>
    <t>Feb. 29, 2016USD ($)</t>
  </si>
  <si>
    <t>Feb. 29, 2016EUR (€)</t>
  </si>
  <si>
    <t>Term Loan Credit Facility, repayment of principal</t>
  </si>
  <si>
    <t>Debt issuance costs</t>
  </si>
  <si>
    <t>Accounting Standards Update 2015-03 [Member] | Other Current Assets [Member]</t>
  </si>
  <si>
    <t>Change in balances resulting from adoption of new standard</t>
  </si>
  <si>
    <t>Accounting Standards Update 2015-03 [Member] | Short-term Debt [Member]</t>
  </si>
  <si>
    <t>Accounting Standards Update 2015-03 [Member] | Other Assets [Member]</t>
  </si>
  <si>
    <t>Accounting Standards Update 2015-03 [Member] | Long-term Debt [Member]</t>
  </si>
  <si>
    <t>Notes [Member]</t>
  </si>
  <si>
    <t>Aggregate principal amount of notes issued</t>
  </si>
  <si>
    <t>Aggregate principal amount of notes issued | €</t>
  </si>
  <si>
    <t>Aggregate principal amount of notes issued | £</t>
  </si>
  <si>
    <t>Notes [Member] | Euro-denominated Notes [Member]</t>
  </si>
  <si>
    <t>Redemption period without payment of a make-whole amount</t>
  </si>
  <si>
    <t>3 months</t>
  </si>
  <si>
    <t>Stockholders' equity (Details Textual) - USD ($) $ / shares in Units, $ in Billions</t>
  </si>
  <si>
    <t>1 Months Ended</t>
  </si>
  <si>
    <t>Amount available for stock repurchases under a board approved stock repurchase plan</t>
  </si>
  <si>
    <t>Common stock, dividends declared per share (in usd per share)</t>
  </si>
  <si>
    <t>Stockholders' equity (Share Repurchase Program) (Details) - USD ($) shares in Millions, $ in Millions</t>
  </si>
  <si>
    <t>Stock repurchased, Shares</t>
  </si>
  <si>
    <t>Stock repurchased</t>
  </si>
  <si>
    <t>Stockholders' equity (Components of AOCI) (Details) $ in Millions</t>
  </si>
  <si>
    <t>Increase (Decrease) in AOCI [Roll Forward]</t>
  </si>
  <si>
    <t>Balance as of beginning of period</t>
  </si>
  <si>
    <t>Balance as of end of period</t>
  </si>
  <si>
    <t>Foreign currency translation [Member]</t>
  </si>
  <si>
    <t>Foreign currency translation adjustments</t>
  </si>
  <si>
    <t>Cash flow hedges [Member]</t>
  </si>
  <si>
    <t>Unrealized (losses) gains</t>
  </si>
  <si>
    <t>Reclassification adjustments to income</t>
  </si>
  <si>
    <t>Available-for-sale securities [Member]</t>
  </si>
  <si>
    <t>Other [Member]</t>
  </si>
  <si>
    <t>AOCI [Member[</t>
  </si>
  <si>
    <t>Stockholders' equity (Relcassifications out of AOCI) (Details) - USD ($) $ in Millions</t>
  </si>
  <si>
    <t>Reclassification out of Accumulated Other Comprehensive Income [Line Items]</t>
  </si>
  <si>
    <t>Total before income tax</t>
  </si>
  <si>
    <t>Tax (expense) benefit</t>
  </si>
  <si>
    <t>Net of taxes</t>
  </si>
  <si>
    <t>Reclassification out of Accumulated Other Comprehensive Income [Member] | Cash Flow Hedges [Member]</t>
  </si>
  <si>
    <t>Reclassification out of Accumulated Other Comprehensive Income [Member] | Cash Flow Hedges [Member] | Foreign currency contracts [Member]</t>
  </si>
  <si>
    <t>Reclassification out of Accumulated Other Comprehensive Income [Member] | Cash Flow Hedges [Member] | Cross currency swap contracts [Member]</t>
  </si>
  <si>
    <t>Reclassification out of Accumulated Other Comprehensive Income [Member] | Available-for-sale Securities [Member]</t>
  </si>
  <si>
    <t>Fair value measurement (Details) - USD ($) $ in Millions</t>
  </si>
  <si>
    <t>Assets:</t>
  </si>
  <si>
    <t>Fair Value, Measurements, Recurring [Member]</t>
  </si>
  <si>
    <t>Derivatives:</t>
  </si>
  <si>
    <t>Interest rate swap contracts</t>
  </si>
  <si>
    <t>Contingent consideration obligations in connection with business combinations</t>
  </si>
  <si>
    <t>Total liabilities</t>
  </si>
  <si>
    <t>Fair Value, Measurements, Recurring [Member] | Foreign currency contracts [Member]</t>
  </si>
  <si>
    <t>Foreign currency and cross-currency swap contracts</t>
  </si>
  <si>
    <t>Fair Value, Measurements, Recurring [Member] | Cross currency swap contracts [Member]</t>
  </si>
  <si>
    <t>Fair Value, Measurements, Recurring [Member] | U.S. Treasury securities [Member]</t>
  </si>
  <si>
    <t>Fair Value, Measurements, Recurring [Member] | Other government-related debt securities - U.S. [Member]</t>
  </si>
  <si>
    <t>Fair Value, Measurements, Recurring [Member] | Other government-related debt securities - Foreign and other [Member]</t>
  </si>
  <si>
    <t>Fair Value, Measurements, Recurring [Member] | Corporate debt securities - Financial [Member]</t>
  </si>
  <si>
    <t>Fair Value, Measurements, Recurring [Member] | Corporate debt securities - Industrial [Member]</t>
  </si>
  <si>
    <t>Fair Value, Measurements, Recurring [Member] | Corporate debt securities - Other [Member]</t>
  </si>
  <si>
    <t>Fair Value, Measurements, Recurring [Member] | Residential mortgage-backed securities [Member]</t>
  </si>
  <si>
    <t>Fair Value, Measurements, Recurring [Member] | Other mortgage- and asset-backed securities [Member]</t>
  </si>
  <si>
    <t>Fair Value, Measurements, Recurring [Member] | Money market mutual funds [Member]</t>
  </si>
  <si>
    <t>Fair Value, Measurements, Recurring [Member] | Other short-term interest-bearing securities [Member]</t>
  </si>
  <si>
    <t>Fair Value, Measurements, Recurring [Member] | Equity securities [Member]</t>
  </si>
  <si>
    <t>Fair Value, Measurements, Recurring [Member] | Quoted prices in active markets for identical assets (Level 1) [Member]</t>
  </si>
  <si>
    <t>Fair Value, Measurements, Recurring [Member] | Quoted prices in active markets for identical assets (Level 1) [Member] | Foreign currency contracts [Member]</t>
  </si>
  <si>
    <t>Fair Value, Measurements, Recurring [Member] | Quoted prices in active markets for identical assets (Level 1) [Member] | Cross currency swap contracts [Member]</t>
  </si>
  <si>
    <t>Fair Value, Measurements, Recurring [Member] | Quoted prices in active markets for identical assets (Level 1) [Member] | U.S. Treasury securities [Member]</t>
  </si>
  <si>
    <t>Fair Value, Measurements, Recurring [Member] | Quoted prices in active markets for identical assets (Level 1) [Member] | Other government-related debt securities - U.S. [Member]</t>
  </si>
  <si>
    <t>Fair Value, Measurements, Recurring [Member] | Quoted prices in active markets for identical assets (Level 1) [Member] | Other government-related debt securities - Foreign and other [Member]</t>
  </si>
  <si>
    <t>Fair Value, Measurements, Recurring [Member] | Quoted prices in active markets for identical assets (Level 1) [Member] | Corporate debt securities - Financial [Member]</t>
  </si>
  <si>
    <t>Fair Value, Measurements, Recurring [Member] | Quoted prices in active markets for identical assets (Level 1) [Member] | Corporate debt securities - Industrial [Member]</t>
  </si>
  <si>
    <t>Fair Value, Measurements, Recurring [Member] | Quoted prices in active markets for identical assets (Level 1) [Member] | Corporate debt securities - Other [Member]</t>
  </si>
  <si>
    <t>Fair Value, Measurements, Recurring [Member] | Quoted prices in active markets for identical assets (Level 1) [Member] | Residential mortgage-backed securities [Member]</t>
  </si>
  <si>
    <t>Fair Value, Measurements, Recurring [Member] | Quoted prices in active markets for identical assets (Level 1) [Member] | Other mortgage- and asset-backed securities [Member]</t>
  </si>
  <si>
    <t>Fair Value, Measurements, Recurring [Member] | Quoted prices in active markets for identical assets (Level 1) [Member] | Money market mutual funds [Member]</t>
  </si>
  <si>
    <t>Fair Value, Measurements, Recurring [Member] | Quoted prices in active markets for identical assets (Level 1) [Member] | Other short-term interest-bearing securities [Member]</t>
  </si>
  <si>
    <t>Fair Value, Measurements, Recurring [Member] | Quoted prices in active markets for identical assets (Level 1) [Member] | Equity securities [Member]</t>
  </si>
  <si>
    <t>Fair Value, Measurements, Recurring [Member] | Significant other observable inputs (Level 2) [Member]</t>
  </si>
  <si>
    <t>Fair Value, Measurements, Recurring [Member] | Significant other observable inputs (Level 2) [Member] | Foreign currency contracts [Member]</t>
  </si>
  <si>
    <t>Fair Value, Measurements, Recurring [Member] | Significant other observable inputs (Level 2) [Member] | Cross currency swap contracts [Member]</t>
  </si>
  <si>
    <t>Fair Value, Measurements, Recurring [Member] | Significant other observable inputs (Level 2) [Member] | U.S. Treasury securities [Member]</t>
  </si>
  <si>
    <t>Fair Value, Measurements, Recurring [Member] | Significant other observable inputs (Level 2) [Member] | Other government-related debt securities - U.S. [Member]</t>
  </si>
  <si>
    <t>Fair Value, Measurements, Recurring [Member] | Significant other observable inputs (Level 2) [Member] | Other government-related debt securities - Foreign and other [Member]</t>
  </si>
  <si>
    <t>Fair Value, Measurements, Recurring [Member] | Significant other observable inputs (Level 2) [Member] | Corporate debt securities - Financial [Member]</t>
  </si>
  <si>
    <t>Fair Value, Measurements, Recurring [Member] | Significant other observable inputs (Level 2) [Member] | Corporate debt securities - Industrial [Member]</t>
  </si>
  <si>
    <t>Fair Value, Measurements, Recurring [Member] | Significant other observable inputs (Level 2) [Member] | Corporate debt securities - Other [Member]</t>
  </si>
  <si>
    <t>Fair Value, Measurements, Recurring [Member] | Significant other observable inputs (Level 2) [Member] | Residential mortgage-backed securities [Member]</t>
  </si>
  <si>
    <t>Fair Value, Measurements, Recurring [Member] | Significant other observable inputs (Level 2) [Member] | Other mortgage- and asset-backed securities [Member]</t>
  </si>
  <si>
    <t>Fair Value, Measurements, Recurring [Member] | Significant other observable inputs (Level 2) [Member] | Money market mutual funds [Member]</t>
  </si>
  <si>
    <t>Fair Value, Measurements, Recurring [Member] | Significant other observable inputs (Level 2) [Member] | Other short-term interest-bearing securities [Member]</t>
  </si>
  <si>
    <t>Fair Value, Measurements, Recurring [Member] | Significant other observable inputs (Level 2) [Member] | Equity securities [Member]</t>
  </si>
  <si>
    <t>Fair Value, Measurements, Recurring [Member] | Significant unobservable inputs (Level 3) [Member]</t>
  </si>
  <si>
    <t>Fair Value, Measurements, Recurring [Member] | Significant unobservable inputs (Level 3) [Member] | Foreign currency contracts [Member]</t>
  </si>
  <si>
    <t>Fair Value, Measurements, Recurring [Member] | Significant unobservable inputs (Level 3) [Member] | Cross currency swap contracts [Member]</t>
  </si>
  <si>
    <t>Fair Value, Measurements, Recurring [Member] | Significant unobservable inputs (Level 3) [Member] | U.S. Treasury securities [Member]</t>
  </si>
  <si>
    <t>Fair Value, Measurements, Recurring [Member] | Significant unobservable inputs (Level 3) [Member] | Other government-related debt securities - U.S. [Member]</t>
  </si>
  <si>
    <t>Fair Value, Measurements, Recurring [Member] | Significant unobservable inputs (Level 3) [Member] | Other government-related debt securities - Foreign and other [Member]</t>
  </si>
  <si>
    <t>Fair Value, Measurements, Recurring [Member] | Significant unobservable inputs (Level 3) [Member] | Corporate debt securities - Financial [Member]</t>
  </si>
  <si>
    <t>Fair Value, Measurements, Recurring [Member] | Significant unobservable inputs (Level 3) [Member] | Corporate debt securities - Industrial [Member]</t>
  </si>
  <si>
    <t>Fair Value, Measurements, Recurring [Member] | Significant unobservable inputs (Level 3) [Member] | Corporate debt securities - Other [Member]</t>
  </si>
  <si>
    <t>Fair Value, Measurements, Recurring [Member] | Significant unobservable inputs (Level 3) [Member] | Residential mortgage-backed securities [Member]</t>
  </si>
  <si>
    <t>Fair Value, Measurements, Recurring [Member] | Significant unobservable inputs (Level 3) [Member] | Other mortgage- and asset-backed securities [Member]</t>
  </si>
  <si>
    <t>Fair Value, Measurements, Recurring [Member] | Significant unobservable inputs (Level 3) [Member] | Money market mutual funds [Member]</t>
  </si>
  <si>
    <t>Fair Value, Measurements, Recurring [Member] | Significant unobservable inputs (Level 3) [Member] | Other short-term interest-bearing securities [Member]</t>
  </si>
  <si>
    <t>Fair Value, Measurements, Recurring [Member] | Significant unobservable inputs (Level 3) [Member] | Equity securities [Member]</t>
  </si>
  <si>
    <t>Fair value measurement (Changes in Contingent Consideration Obligation) (Details) - Fair Value, Measurements, Recurring [Member] - USD ($) $ in Millions</t>
  </si>
  <si>
    <t>Business Combination, Contingent Consideration [Roll Forward]</t>
  </si>
  <si>
    <t>Significant unobservable inputs (Level 3) [Member]</t>
  </si>
  <si>
    <t>Net changes in valuation</t>
  </si>
  <si>
    <t>Fair value measurements (Details Textual) - USD ($)</t>
  </si>
  <si>
    <t>Mar. 31, 2011</t>
  </si>
  <si>
    <t>Length of time hedged in foreign currency contracts (or less)</t>
  </si>
  <si>
    <t>3 years</t>
  </si>
  <si>
    <t>Aggregate fair value of long-term debt, including current portion</t>
  </si>
  <si>
    <t>Carrying value of long-term debt, including current portion</t>
  </si>
  <si>
    <t>Maximum additional consideration due contingent on milestones</t>
  </si>
  <si>
    <t>BioVex Group Inc [Member]</t>
  </si>
  <si>
    <t>Other Government-related and Corporate Debt Securities [Member]</t>
  </si>
  <si>
    <t>Investment maturity period</t>
  </si>
  <si>
    <t>5 years</t>
  </si>
  <si>
    <t>Derivative instruments (Cross-currency Swaps) (Details) - Cash flow hedge [Member] - Cross currency swap contracts [Member] € in Millions, £ in Millions, SFr in Millions, $ in Millions</t>
  </si>
  <si>
    <t>2.125% 2019 euro Notes [Member]</t>
  </si>
  <si>
    <t>Derivative [Line Items]</t>
  </si>
  <si>
    <t>Notional amount</t>
  </si>
  <si>
    <t>2.125% 2019 euro Notes [Member] | Interest rate received [Member]</t>
  </si>
  <si>
    <t>Interest rate</t>
  </si>
  <si>
    <t>2.125% 2019 euro Notes [Member] | Interest rate paid [Member]</t>
  </si>
  <si>
    <t>2.60%</t>
  </si>
  <si>
    <t>1.25% 2022 euro Notes [Member]</t>
  </si>
  <si>
    <t>1.25% 2022 euro Notes [Member] | Interest rate received [Member]</t>
  </si>
  <si>
    <t>1.25% 2022 euro Notes [Member] | Interest rate paid [Member]</t>
  </si>
  <si>
    <t>3.20%</t>
  </si>
  <si>
    <t>0.41% 2023 Swiss franc Bonds [Member[</t>
  </si>
  <si>
    <t>0.41% 2023 Swiss franc Bonds [Member[ | Interest rate received [Member]</t>
  </si>
  <si>
    <t>0.41% 2023 Swiss franc Bonds [Member[ | Interest rate paid [Member]</t>
  </si>
  <si>
    <t>3.40%</t>
  </si>
  <si>
    <t>2.00% 2026 euro Notes [Member]</t>
  </si>
  <si>
    <t>2.00% 2026 euro Notes [Member] | Interest rate received [Member]</t>
  </si>
  <si>
    <t>2.00% 2026 euro Notes [Member] | Interest rate paid [Member]</t>
  </si>
  <si>
    <t>3.90%</t>
  </si>
  <si>
    <t>5.50% 2026 pound sterling Notes [Member]</t>
  </si>
  <si>
    <t>5.50% 2026 pound sterling Notes [Member] | Interest rate received [Member]</t>
  </si>
  <si>
    <t>5.50% 2026 pound sterling Notes [Member] | Interest rate paid [Member]</t>
  </si>
  <si>
    <t>6.00%</t>
  </si>
  <si>
    <t>4.00% 2029 pound sterling Notes [Member]</t>
  </si>
  <si>
    <t>4.00% 2029 pound sterling Notes [Member] | Interest rate received [Member]</t>
  </si>
  <si>
    <t>4.00% 2029 pound sterling Notes [Member] | Interest rate paid [Member]</t>
  </si>
  <si>
    <t>Derivative instruments (Effective Portion of Unrealized Gain (Loss)) (Details) - Cash flow hedge [Member] - USD ($) $ in Millions</t>
  </si>
  <si>
    <t>Unrealized gain (loss) on derivative instruments recognized in Other Comprehensive Income, effective portion, net</t>
  </si>
  <si>
    <t>Foreign currency contracts [Member]</t>
  </si>
  <si>
    <t>Cross currency swap contracts [Member]</t>
  </si>
  <si>
    <t>Derivative instruments (Locations and Effective Portions of Gain (Loss) Reclassified out of AOCI) (Details) - USD ($) $ in Millions</t>
  </si>
  <si>
    <t>Derivative Instruments Gain Loss [Line Items]</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Foreign currency contracts [Member]</t>
  </si>
  <si>
    <t>Accumulated Net Gain (Loss) from Designated or Qualifying Cash Flow Hedges [Member] | Reclassification out of Accumulated Other Comprehensive Income [Member] | Cross currency swap contracts [Member]</t>
  </si>
  <si>
    <t>Accumulated Net Gain (Loss) from Designated or Qualifying Cash Flow Hedges [Member] | Reclassification out of Accumulated Other Comprehensive Income [Member] | Cash flow hedge [Member]</t>
  </si>
  <si>
    <t>Accumulated Net Gain (Loss) from Designated or Qualifying Cash Flow Hedges [Member] | Reclassification out of Accumulated Other Comprehensive Income [Member] | Cash flow hedge [Member] | Foreign currency contracts [Member]</t>
  </si>
  <si>
    <t>Accumulated Net Gain (Loss) from Designated or Qualifying Cash Flow Hedges [Member] | Reclassification out of Accumulated Other Comprehensive Income [Member] | Cash flow hedge [Member] | Cross currency swap contracts [Member]</t>
  </si>
  <si>
    <t>Derivative instruments (Locations and Gain (Loss) for Derivatives Not Designated as Hedging Instruments) (Details) - USD ($) $ in Millions</t>
  </si>
  <si>
    <t>Foreign currency contracts [Member] | Interest and other income, net [Member]</t>
  </si>
  <si>
    <t>Location in the Condensed Consolidated Statements of Income and the amount of gain (loss) recognized in earnings for our derivative instruments not designated as hedging instruments</t>
  </si>
  <si>
    <t>Amount of gain (loss) recognized in interest and other income, net</t>
  </si>
  <si>
    <t>Derivative instruments (Fair Value of Derivatives) (Details) - USD ($) $ in Millions</t>
  </si>
  <si>
    <t>Assets</t>
  </si>
  <si>
    <t>Total derivative assets, fair value</t>
  </si>
  <si>
    <t>Liabilities</t>
  </si>
  <si>
    <t>Total derivative liabilities, fair value</t>
  </si>
  <si>
    <t>Derivatives designated as hedging instrument [Member]</t>
  </si>
  <si>
    <t>Derivatives designated as hedging instrument [Member] | Cross currency swap contracts [Member] | Other current assets/Other noncurrent assets [Member]</t>
  </si>
  <si>
    <t>Derivatives designated as hedging instrument [Member] | Cross currency swap contracts [Member] | Accrued liabilities/Other noncurrent liabilities [Member]</t>
  </si>
  <si>
    <t>Derivatives designated as hedging instrument [Member] | Foreign currency contracts [Member] | Other current assets/Other noncurrent assets [Member]</t>
  </si>
  <si>
    <t>Derivatives designated as hedging instrument [Member] | Foreign currency contracts [Member] | Accrued liabilities/Other noncurrent liabilities [Member]</t>
  </si>
  <si>
    <t>Derivatives designated as hedging instrument [Member] | Interest rate swap contracts [Member] | Other current assets/Other noncurrent assets [Member]</t>
  </si>
  <si>
    <t>Derivatives designated as hedging instrument [Member] | Interest rate swap contracts [Member] | Accrued liabilities/Other noncurrent liabilities [Member]</t>
  </si>
  <si>
    <t>Derivatives not designated as hedging instrument [Member]</t>
  </si>
  <si>
    <t>Derivatives not designated as hedging instrument [Member] | Foreign currency contracts [Member] | Other current assets [Member]</t>
  </si>
  <si>
    <t>Derivatives not designated as hedging instrument [Member] | Foreign currency contracts [Member] | Accrued liabilities [Member]</t>
  </si>
  <si>
    <t>Derivative instruments (Details Textual) - USD ($) $ in Millions</t>
  </si>
  <si>
    <t>Length of time hedged in foreign currency contracts</t>
  </si>
  <si>
    <t>Interest expense, net [Member]</t>
  </si>
  <si>
    <t>Unrealized gain (loss) on the hedged debt</t>
  </si>
  <si>
    <t>Unrealized gain (loss) on interest rate swaps</t>
  </si>
  <si>
    <t>Foreign currency forward contracts [Member] | Derivatives designated as hedging instrument [Member]</t>
  </si>
  <si>
    <t>Derivative, notional amount</t>
  </si>
  <si>
    <t>Foreign currency forward contracts [Member] | Derivatives not designated as hedging instrument [Member]</t>
  </si>
  <si>
    <t>Foreign currency option contracts [Member] | Derivatives designated as hedging instrument [Member]</t>
  </si>
  <si>
    <t>Foreign currency and cross currency swap contracts [Member]</t>
  </si>
  <si>
    <t>Amounts expected to be reclassified from AOCI into earnings over the next 12 months</t>
  </si>
  <si>
    <t>Forward interest rate contracts [Member]</t>
  </si>
  <si>
    <t>Interest rate swap [Member] | Derivatives designated as hedging instrument [Member]</t>
  </si>
  <si>
    <t>Rate adjustment to LIBOR on interest rate swap agreements [Member] | LIBOR [Member]</t>
  </si>
  <si>
    <t>Derivative lower range variable interest rate</t>
  </si>
  <si>
    <t>0.40%</t>
  </si>
  <si>
    <t>Derivative higher range variable interest rate</t>
  </si>
  <si>
    <t>Contingencies and commitments (Details)</t>
  </si>
  <si>
    <t>Feb. 26, 2016patentaffiliate</t>
  </si>
  <si>
    <t>Feb. 16, 2016count</t>
  </si>
  <si>
    <t>Sandoz Etanercept Litigation [Member]</t>
  </si>
  <si>
    <t>Gain Contingencies [Line Items]</t>
  </si>
  <si>
    <t>Number of affiliates which filed a lawsuit | affiliate</t>
  </si>
  <si>
    <t>Number of patents infringed upon | patent</t>
  </si>
  <si>
    <t>Hospira Epoetin Alfa Litigation [Member]</t>
  </si>
  <si>
    <t>Number of counts in a complaint in a motion for dismissal | count</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_);_(&quot;€ &quot;(#,##0)" numFmtId="168"/>
    <numFmt formatCode="_(&quot;£ &quot;#,##0_);_(&quot;£ &quot;(#,##0)" numFmtId="169"/>
    <numFmt formatCode="_(&quot;SFr &quot;#,##0_);_(&quot;SFr &quot;(#,##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318154</v>
      </c>
    </row>
    <row spans="1:3" r="6">
      <c t="s" s="4" r="A6">
        <v>8</v>
      </c>
      <c t="s" s="4" r="B6">
        <v>9</v>
      </c>
    </row>
    <row spans="1:3" r="7">
      <c t="s" s="4" r="A7">
        <v>10</v>
      </c>
      <c t="s" s="4" r="B7">
        <v>11</v>
      </c>
    </row>
    <row spans="1:3" r="8">
      <c t="s" s="4" r="A8">
        <v>12</v>
      </c>
      <c t="s" s="4" r="B8">
        <v>13</v>
      </c>
    </row>
    <row spans="1:3" r="9">
      <c t="s" s="4" r="A9">
        <v>14</v>
      </c>
      <c t="n" s="6" r="B9">
        <v>2016</v>
      </c>
    </row>
    <row spans="1:3" r="10">
      <c t="s" s="4" r="A10">
        <v>15</v>
      </c>
      <c t="s" s="5" r="B10">
        <v>16</v>
      </c>
    </row>
    <row spans="1:3" r="11">
      <c t="s" s="4" r="A11">
        <v>17</v>
      </c>
      <c t="s" s="4" r="B11">
        <v>18</v>
      </c>
    </row>
    <row spans="1:3" r="12">
      <c t="s" s="4" r="A12">
        <v>19</v>
      </c>
      <c t="s" s="4" r="B12">
        <v>20</v>
      </c>
    </row>
    <row spans="1:3" r="13">
      <c t="s" s="4" r="A13">
        <v>21</v>
      </c>
      <c t="n" s="6" r="C13">
        <v>7512170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61</v>
      </c>
      <c t="s" s="2" r="B1">
        <v>1</v>
      </c>
    </row>
    <row spans="1:2" r="2">
      <c t="s" s="2" r="B2">
        <v>2</v>
      </c>
    </row>
    <row spans="1:2" r="3">
      <c t="s" s="3" r="A3">
        <v>134</v>
      </c>
    </row>
    <row spans="1:2" r="4">
      <c t="s" s="4" r="A4">
        <v>61</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77</v>
      </c>
      <c t="s" s="2" r="B1">
        <v>1</v>
      </c>
    </row>
    <row spans="1:2" r="2">
      <c t="s" s="2" r="B2">
        <v>2</v>
      </c>
    </row>
    <row spans="1:2" r="3">
      <c t="s" s="3" r="A3">
        <v>151</v>
      </c>
    </row>
    <row spans="1:2" r="4">
      <c t="s" s="4" r="A4">
        <v>77</v>
      </c>
      <c t="s" s="4" r="B4">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5239</v>
      </c>
      <c t="n" s="7" r="C4">
        <v>4874</v>
      </c>
    </row>
    <row spans="1:3" r="5">
      <c t="s" s="4" r="A5">
        <v>26</v>
      </c>
      <c t="n" s="6" r="B5">
        <v>288</v>
      </c>
      <c t="n" s="6" r="C5">
        <v>159</v>
      </c>
    </row>
    <row spans="1:3" r="6">
      <c t="s" s="4" r="A6">
        <v>27</v>
      </c>
      <c t="n" s="6" r="B6">
        <v>5527</v>
      </c>
      <c t="n" s="6" r="C6">
        <v>5033</v>
      </c>
    </row>
    <row spans="1:3" r="7">
      <c t="s" s="3" r="A7">
        <v>28</v>
      </c>
    </row>
    <row spans="1:3" r="8">
      <c t="s" s="4" r="A8">
        <v>29</v>
      </c>
      <c t="n" s="6" r="B8">
        <v>1018</v>
      </c>
      <c t="n" s="6" r="C8">
        <v>1033</v>
      </c>
    </row>
    <row spans="1:3" r="9">
      <c t="s" s="4" r="A9">
        <v>30</v>
      </c>
      <c t="n" s="6" r="B9">
        <v>872</v>
      </c>
      <c t="n" s="6" r="C9">
        <v>894</v>
      </c>
    </row>
    <row spans="1:3" r="10">
      <c t="s" s="4" r="A10">
        <v>31</v>
      </c>
      <c t="n" s="6" r="B10">
        <v>1203</v>
      </c>
      <c t="n" s="6" r="C10">
        <v>1026</v>
      </c>
    </row>
    <row spans="1:3" r="11">
      <c t="s" s="4" r="A11">
        <v>32</v>
      </c>
      <c t="n" s="6" r="B11">
        <v>32</v>
      </c>
      <c t="n" s="6" r="C11">
        <v>58</v>
      </c>
    </row>
    <row spans="1:3" r="12">
      <c t="s" s="4" r="A12">
        <v>33</v>
      </c>
      <c t="n" s="6" r="B12">
        <v>3125</v>
      </c>
      <c t="n" s="6" r="C12">
        <v>3011</v>
      </c>
    </row>
    <row spans="1:3" r="13">
      <c t="s" s="4" r="A13">
        <v>34</v>
      </c>
      <c t="n" s="6" r="B13">
        <v>2402</v>
      </c>
      <c t="n" s="6" r="C13">
        <v>2022</v>
      </c>
    </row>
    <row spans="1:3" r="14">
      <c t="s" s="4" r="A14">
        <v>35</v>
      </c>
      <c t="n" s="6" r="B14">
        <v>294</v>
      </c>
      <c t="n" s="6" r="C14">
        <v>252</v>
      </c>
    </row>
    <row spans="1:3" r="15">
      <c t="s" s="4" r="A15">
        <v>36</v>
      </c>
      <c t="n" s="6" r="B15">
        <v>150</v>
      </c>
      <c t="n" s="6" r="C15">
        <v>106</v>
      </c>
    </row>
    <row spans="1:3" r="16">
      <c t="s" s="4" r="A16">
        <v>37</v>
      </c>
      <c t="n" s="6" r="B16">
        <v>2258</v>
      </c>
      <c t="n" s="6" r="C16">
        <v>1876</v>
      </c>
    </row>
    <row spans="1:3" r="17">
      <c t="s" s="4" r="A17">
        <v>38</v>
      </c>
      <c t="n" s="6" r="B17">
        <v>358</v>
      </c>
      <c t="n" s="6" r="C17">
        <v>253</v>
      </c>
    </row>
    <row spans="1:3" r="18">
      <c t="s" s="4" r="A18">
        <v>39</v>
      </c>
      <c t="n" s="7" r="B18">
        <v>1900</v>
      </c>
      <c t="n" s="7" r="C18">
        <v>1623</v>
      </c>
    </row>
    <row spans="1:3" r="19">
      <c t="s" s="3" r="A19">
        <v>40</v>
      </c>
    </row>
    <row spans="1:3" r="20">
      <c t="s" s="4" r="A20">
        <v>41</v>
      </c>
      <c t="n" s="8" r="B20">
        <v>2.52</v>
      </c>
      <c t="n" s="8" r="C20">
        <v>2.13</v>
      </c>
    </row>
    <row spans="1:3" r="21">
      <c t="s" s="4" r="A21">
        <v>42</v>
      </c>
      <c t="n" s="8" r="B21">
        <v>2.5</v>
      </c>
      <c t="n" s="8" r="C21">
        <v>2.11</v>
      </c>
    </row>
    <row spans="1:3" r="22">
      <c t="s" s="3" r="A22">
        <v>43</v>
      </c>
    </row>
    <row spans="1:3" r="23">
      <c t="s" s="4" r="A23">
        <v>44</v>
      </c>
      <c t="n" s="6" r="B23">
        <v>753</v>
      </c>
      <c t="n" s="6" r="C23">
        <v>761</v>
      </c>
    </row>
    <row spans="1:3" r="24">
      <c t="s" s="4" r="A24">
        <v>45</v>
      </c>
      <c t="n" s="6" r="B24">
        <v>760</v>
      </c>
      <c t="n" s="6" r="C24">
        <v>770</v>
      </c>
    </row>
    <row spans="1:3" r="25">
      <c t="s" s="4" r="A25">
        <v>46</v>
      </c>
      <c t="n" s="7" r="B25">
        <v>1</v>
      </c>
      <c t="n" s="8" r="C25">
        <v>0.7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t="s" s="1" r="A1">
        <v>153</v>
      </c>
      <c t="s" s="2" r="B1">
        <v>1</v>
      </c>
    </row>
    <row spans="1:2" r="2">
      <c t="s" s="2" r="B2">
        <v>2</v>
      </c>
    </row>
    <row spans="1:2" r="3">
      <c t="s" s="3" r="A3">
        <v>117</v>
      </c>
    </row>
    <row spans="1:2" r="4">
      <c t="s" s="4" r="A4">
        <v>154</v>
      </c>
      <c t="s" s="4" r="B4">
        <v>155</v>
      </c>
    </row>
    <row spans="1:2" r="5">
      <c t="s" s="4" r="A5">
        <v>156</v>
      </c>
      <c t="s" s="4" r="B5">
        <v>157</v>
      </c>
    </row>
    <row spans="1:2" r="6">
      <c t="s" s="4" r="A6">
        <v>158</v>
      </c>
      <c t="s" s="4" r="B6">
        <v>159</v>
      </c>
    </row>
    <row spans="1:2" r="7">
      <c t="s" s="4" r="A7">
        <v>160</v>
      </c>
      <c t="s" s="4" r="B7">
        <v>161</v>
      </c>
    </row>
    <row spans="1:2" r="8">
      <c t="s" s="4" r="A8">
        <v>64</v>
      </c>
      <c t="s" s="4" r="B8">
        <v>162</v>
      </c>
    </row>
    <row spans="1:2" r="9">
      <c t="s" s="4" r="A9">
        <v>163</v>
      </c>
      <c t="s" s="4" r="B9">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65</v>
      </c>
      <c t="s" s="2" r="B1">
        <v>1</v>
      </c>
    </row>
    <row spans="1:2" r="2">
      <c t="s" s="2" r="B2">
        <v>2</v>
      </c>
    </row>
    <row spans="1:2" r="3">
      <c t="s" s="3" r="A3">
        <v>123</v>
      </c>
    </row>
    <row spans="1:2" r="4">
      <c t="s" s="4" r="A4">
        <v>166</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29</v>
      </c>
    </row>
    <row spans="1:2" r="4">
      <c t="s" s="4" r="A4">
        <v>169</v>
      </c>
      <c t="s" s="4" r="B4">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32</v>
      </c>
    </row>
    <row spans="1:2" r="4">
      <c t="s" s="4" r="A4">
        <v>172</v>
      </c>
      <c t="s" s="4" r="B4">
        <v>173</v>
      </c>
    </row>
    <row spans="1:2" r="5">
      <c t="s" s="4" r="A5">
        <v>174</v>
      </c>
      <c t="s" s="4" r="B5">
        <v>175</v>
      </c>
    </row>
    <row spans="1:2" r="6">
      <c t="s" s="4" r="A6">
        <v>176</v>
      </c>
      <c t="s" s="4" r="B6">
        <v>177</v>
      </c>
    </row>
    <row spans="1:2" r="7">
      <c t="s" s="4" r="A7">
        <v>178</v>
      </c>
      <c t="s" s="4" r="B7">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0</v>
      </c>
      <c t="s" s="2" r="B1">
        <v>1</v>
      </c>
    </row>
    <row spans="1:2" r="2">
      <c t="s" s="2" r="B2">
        <v>2</v>
      </c>
    </row>
    <row spans="1:2" r="3">
      <c t="s" s="3" r="A3">
        <v>134</v>
      </c>
    </row>
    <row spans="1:2" r="4">
      <c t="s" s="4" r="A4">
        <v>61</v>
      </c>
      <c t="s" s="4" r="B4">
        <v>1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2</v>
      </c>
      <c t="s" s="2" r="B1">
        <v>1</v>
      </c>
    </row>
    <row spans="1:2" r="2">
      <c t="s" s="2" r="B2">
        <v>2</v>
      </c>
    </row>
    <row spans="1:2" r="3">
      <c t="s" s="3" r="A3">
        <v>137</v>
      </c>
    </row>
    <row spans="1:2" r="4">
      <c t="s" s="4" r="A4">
        <v>183</v>
      </c>
      <c t="s" s="4" r="B4">
        <v>184</v>
      </c>
    </row>
    <row spans="1:2" r="5">
      <c t="s" s="4" r="A5">
        <v>185</v>
      </c>
      <c t="s" s="4" r="B5">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40</v>
      </c>
    </row>
    <row spans="1:2" r="4">
      <c t="s" s="4" r="A4">
        <v>188</v>
      </c>
      <c t="s" s="4" r="B4">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190</v>
      </c>
      <c t="s" s="2" r="B1">
        <v>1</v>
      </c>
    </row>
    <row spans="1:2" r="2">
      <c t="s" s="2" r="B2">
        <v>2</v>
      </c>
    </row>
    <row spans="1:2" r="3">
      <c t="s" s="3" r="A3">
        <v>143</v>
      </c>
    </row>
    <row spans="1:2" r="4">
      <c t="s" s="4" r="A4">
        <v>191</v>
      </c>
      <c t="s" s="4" r="B4">
        <v>192</v>
      </c>
    </row>
    <row spans="1:2" r="5">
      <c t="s" s="4" r="A5">
        <v>193</v>
      </c>
      <c t="s" s="4" r="B5">
        <v>194</v>
      </c>
    </row>
    <row spans="1:2" r="6">
      <c t="s" s="4" r="A6">
        <v>195</v>
      </c>
      <c t="s" s="4" r="B6">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7</v>
      </c>
      <c t="s" s="2" r="B1">
        <v>1</v>
      </c>
    </row>
    <row spans="1:2" r="2">
      <c t="s" s="2" r="B2">
        <v>2</v>
      </c>
    </row>
    <row spans="1:2" r="3">
      <c t="s" s="3" r="A3">
        <v>146</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49</v>
      </c>
    </row>
    <row spans="1:2" r="4">
      <c t="s" s="4" r="A4">
        <v>203</v>
      </c>
      <c t="s" s="4" r="B4">
        <v>204</v>
      </c>
    </row>
    <row spans="1:2" r="5">
      <c t="s" s="4" r="A5">
        <v>205</v>
      </c>
      <c t="s" s="4" r="B5">
        <v>206</v>
      </c>
    </row>
    <row spans="1:2" r="6">
      <c t="s" s="4" r="A6">
        <v>207</v>
      </c>
      <c t="s" s="4" r="B6">
        <v>208</v>
      </c>
    </row>
    <row spans="1:2" r="7">
      <c t="s" s="4" r="A7">
        <v>209</v>
      </c>
      <c t="s" s="4" r="B7">
        <v>210</v>
      </c>
    </row>
    <row spans="1:2" r="8">
      <c t="s" s="4" r="A8">
        <v>211</v>
      </c>
      <c t="s" s="4" r="B8">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v>
      </c>
      <c t="s" s="2" r="B1">
        <v>1</v>
      </c>
    </row>
    <row spans="1:3" r="2">
      <c t="s" s="2" r="B2">
        <v>2</v>
      </c>
      <c t="s" s="2" r="C2">
        <v>23</v>
      </c>
    </row>
    <row spans="1:3" r="3">
      <c t="s" s="3" r="A3">
        <v>48</v>
      </c>
    </row>
    <row spans="1:3" r="4">
      <c t="s" s="4" r="A4">
        <v>39</v>
      </c>
      <c t="n" s="7" r="B4">
        <v>1900</v>
      </c>
      <c t="n" s="7" r="C4">
        <v>1623</v>
      </c>
    </row>
    <row spans="1:3" r="5">
      <c t="s" s="3" r="A5">
        <v>49</v>
      </c>
    </row>
    <row spans="1:3" r="6">
      <c t="s" s="4" r="A6">
        <v>50</v>
      </c>
      <c t="n" s="6" r="B6">
        <v>33</v>
      </c>
      <c t="n" s="6" r="C6">
        <v>-173</v>
      </c>
    </row>
    <row spans="1:3" r="7">
      <c t="s" s="4" r="A7">
        <v>51</v>
      </c>
      <c t="n" s="6" r="B7">
        <v>-179</v>
      </c>
      <c t="n" s="6" r="C7">
        <v>178</v>
      </c>
    </row>
    <row spans="1:3" r="8">
      <c t="s" s="4" r="A8">
        <v>52</v>
      </c>
      <c t="n" s="6" r="B8">
        <v>358</v>
      </c>
      <c t="n" s="6" r="C8">
        <v>140</v>
      </c>
    </row>
    <row spans="1:3" r="9">
      <c t="s" s="4" r="A9">
        <v>53</v>
      </c>
      <c t="n" s="6" r="B9">
        <v>212</v>
      </c>
      <c t="n" s="6" r="C9">
        <v>145</v>
      </c>
    </row>
    <row spans="1:3" r="10">
      <c t="s" s="4" r="A10">
        <v>54</v>
      </c>
      <c t="n" s="7" r="B10">
        <v>2112</v>
      </c>
      <c t="n" s="7" r="C10">
        <v>17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28"/>
    <col customWidth="1" max="3" min="3" width="21"/>
    <col customWidth="1" max="4" min="4" width="21"/>
  </cols>
  <sheetData>
    <row spans="1:4" r="1">
      <c t="s" s="1" r="A1">
        <v>213</v>
      </c>
      <c t="s" s="2" r="B1">
        <v>1</v>
      </c>
    </row>
    <row spans="1:4" r="2">
      <c t="s" s="2" r="B2">
        <v>214</v>
      </c>
      <c t="s" s="2" r="C2">
        <v>215</v>
      </c>
      <c t="s" s="2" r="D2">
        <v>216</v>
      </c>
    </row>
    <row spans="1:4" r="3">
      <c t="s" s="3" r="A3">
        <v>117</v>
      </c>
    </row>
    <row spans="1:4" r="4">
      <c t="s" s="4" r="A4">
        <v>217</v>
      </c>
      <c t="n" s="6" r="B4">
        <v>1</v>
      </c>
    </row>
    <row spans="1:4" r="5">
      <c t="s" s="4" r="A5">
        <v>218</v>
      </c>
      <c t="n" s="7" r="B5">
        <v>7400</v>
      </c>
      <c t="n" s="7" r="D5">
        <v>7300</v>
      </c>
    </row>
    <row spans="1:4" r="6">
      <c t="s" s="4" r="A6">
        <v>219</v>
      </c>
    </row>
    <row spans="1:4" r="7">
      <c t="s" s="3" r="A7">
        <v>220</v>
      </c>
    </row>
    <row spans="1:4" r="8">
      <c t="s" s="4" r="A8">
        <v>221</v>
      </c>
      <c t="n" s="7" r="B8">
        <v>77</v>
      </c>
      <c t="n" s="7" r="C8">
        <v>15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2"/>
    <col customWidth="1" max="2" min="2" width="21"/>
  </cols>
  <sheetData>
    <row spans="1:2" r="1">
      <c t="s" s="1" r="A1">
        <v>222</v>
      </c>
      <c t="s" s="2" r="B1">
        <v>223</v>
      </c>
    </row>
    <row spans="1:2" r="2">
      <c t="s" s="3" r="A2">
        <v>224</v>
      </c>
    </row>
    <row spans="1:2" r="3">
      <c t="s" s="4" r="A3">
        <v>225</v>
      </c>
      <c t="n" s="7" r="B3">
        <v>38</v>
      </c>
    </row>
    <row spans="1:2" r="4">
      <c t="s" s="4" r="A4">
        <v>226</v>
      </c>
    </row>
    <row spans="1:2" r="5">
      <c t="s" s="3" r="A5">
        <v>224</v>
      </c>
    </row>
    <row spans="1:2" r="6">
      <c t="s" s="4" r="A6">
        <v>227</v>
      </c>
      <c t="n" s="6" r="B6">
        <v>463</v>
      </c>
    </row>
    <row spans="1:2" r="7">
      <c t="s" s="4" r="A7">
        <v>228</v>
      </c>
    </row>
    <row spans="1:2" r="8">
      <c t="s" s="3" r="A8">
        <v>224</v>
      </c>
    </row>
    <row spans="1:2" r="9">
      <c t="s" s="4" r="A9">
        <v>227</v>
      </c>
      <c t="n" s="6" r="B9">
        <v>205</v>
      </c>
    </row>
    <row spans="1:2" r="10">
      <c t="s" s="4" r="A10">
        <v>229</v>
      </c>
    </row>
    <row spans="1:2" r="11">
      <c t="s" s="3" r="A11">
        <v>224</v>
      </c>
    </row>
    <row spans="1:2" r="12">
      <c t="s" s="4" r="A12">
        <v>230</v>
      </c>
      <c t="n" s="6" r="B12">
        <v>800</v>
      </c>
    </row>
    <row spans="1:2" r="13">
      <c t="s" s="4" r="A13">
        <v>231</v>
      </c>
      <c t="n" s="6" r="B13">
        <v>535</v>
      </c>
    </row>
    <row spans="1:2" r="14">
      <c t="s" s="4" r="A14">
        <v>232</v>
      </c>
      <c t="n" s="6" r="B14">
        <v>265</v>
      </c>
    </row>
    <row spans="1:2" r="15">
      <c t="s" s="4" r="A15">
        <v>233</v>
      </c>
    </row>
    <row spans="1:2" r="16">
      <c t="s" s="3" r="A16">
        <v>224</v>
      </c>
    </row>
    <row spans="1:2" r="17">
      <c t="s" s="4" r="A17">
        <v>230</v>
      </c>
      <c t="n" s="6" r="B17">
        <v>900</v>
      </c>
    </row>
    <row spans="1:2" r="18">
      <c t="s" s="4" r="A18">
        <v>231</v>
      </c>
      <c t="n" s="6" r="B18">
        <v>585</v>
      </c>
    </row>
    <row spans="1:2" r="19">
      <c t="s" s="4" r="A19">
        <v>232</v>
      </c>
      <c t="n" s="7" r="B19">
        <v>31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34</v>
      </c>
      <c t="s" s="2" r="B1">
        <v>235</v>
      </c>
    </row>
    <row spans="1:2" r="2">
      <c t="s" s="3" r="A2">
        <v>236</v>
      </c>
    </row>
    <row spans="1:2" r="3">
      <c t="s" s="4" r="A3">
        <v>237</v>
      </c>
      <c t="n" s="7" r="B3">
        <v>300</v>
      </c>
    </row>
    <row spans="1:2" r="4">
      <c t="s" s="4" r="A4">
        <v>238</v>
      </c>
      <c t="n" s="6" r="B4">
        <v>110</v>
      </c>
    </row>
    <row spans="1:2" r="5">
      <c t="s" s="4" r="A5">
        <v>239</v>
      </c>
      <c t="n" s="7" r="B5">
        <v>4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0"/>
    <col customWidth="1" max="2" min="2" width="18"/>
    <col customWidth="1" max="3" min="3" width="16"/>
    <col customWidth="1" max="4" min="4" width="16"/>
    <col customWidth="1" max="5" min="5" width="18"/>
    <col customWidth="1" max="6" min="6" width="16"/>
    <col customWidth="1" max="7" min="7" width="16"/>
  </cols>
  <sheetData>
    <row spans="1:7" r="1">
      <c t="s" s="1" r="A1">
        <v>240</v>
      </c>
      <c t="s" s="2" r="B1">
        <v>241</v>
      </c>
      <c t="s" s="2" r="C1">
        <v>2</v>
      </c>
      <c t="s" s="2" r="D1">
        <v>56</v>
      </c>
      <c t="s" s="2" r="E1">
        <v>242</v>
      </c>
      <c t="s" s="2" r="F1">
        <v>23</v>
      </c>
      <c t="s" s="2" r="G1">
        <v>243</v>
      </c>
    </row>
    <row spans="1:7" r="2">
      <c t="s" s="3" r="A2">
        <v>236</v>
      </c>
    </row>
    <row spans="1:7" r="3">
      <c t="s" s="4" r="A3">
        <v>66</v>
      </c>
      <c t="n" s="7" r="C3">
        <v>14804000000</v>
      </c>
      <c t="n" s="7" r="D3">
        <v>14787000000</v>
      </c>
      <c t="n" s="7" r="F3">
        <v>14721000000</v>
      </c>
      <c t="n" s="7" r="G3">
        <v>14788000000</v>
      </c>
    </row>
    <row spans="1:7" r="4">
      <c t="s" s="4" r="A4">
        <v>244</v>
      </c>
    </row>
    <row spans="1:7" r="5">
      <c t="s" s="3" r="A5">
        <v>236</v>
      </c>
    </row>
    <row spans="1:7" r="6">
      <c t="s" s="4" r="A6">
        <v>245</v>
      </c>
      <c t="n" s="7" r="B6">
        <v>1250000000</v>
      </c>
      <c t="n" s="7" r="E6">
        <v>1250000000</v>
      </c>
    </row>
    <row spans="1:7" r="7">
      <c t="s" s="4" r="A7">
        <v>246</v>
      </c>
      <c t="n" s="6" r="B7">
        <v>110000000</v>
      </c>
    </row>
    <row spans="1:7" r="8">
      <c t="s" s="4" r="A8">
        <v>247</v>
      </c>
      <c t="n" s="6" r="B8">
        <v>400000000</v>
      </c>
    </row>
    <row spans="1:7" r="9">
      <c t="s" s="4" r="A9">
        <v>66</v>
      </c>
      <c t="n" s="6" r="B9">
        <v>108000000</v>
      </c>
    </row>
    <row spans="1:7" r="10">
      <c t="s" s="4" r="A10">
        <v>248</v>
      </c>
      <c t="n" s="7" r="B10">
        <v>10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249</v>
      </c>
      <c t="s" s="2" r="B1">
        <v>1</v>
      </c>
    </row>
    <row spans="1:3" r="2">
      <c t="s" s="2" r="B2">
        <v>2</v>
      </c>
      <c t="s" s="2" r="C2">
        <v>23</v>
      </c>
    </row>
    <row spans="1:3" r="3">
      <c t="s" s="3" r="A3">
        <v>126</v>
      </c>
    </row>
    <row spans="1:3" r="4">
      <c t="s" s="4" r="A4">
        <v>250</v>
      </c>
      <c t="s" s="4" r="B4">
        <v>251</v>
      </c>
      <c t="s" s="4" r="C4">
        <v>252</v>
      </c>
    </row>
    <row spans="1:3" r="5">
      <c t="s" s="4" r="A5">
        <v>253</v>
      </c>
      <c t="n" s="7" r="B5">
        <v>110</v>
      </c>
    </row>
    <row spans="1:3" r="6">
      <c t="s" s="4" r="A6">
        <v>254</v>
      </c>
    </row>
    <row spans="1:3" r="7">
      <c t="s" s="3" r="A7">
        <v>255</v>
      </c>
    </row>
    <row spans="1:3" r="8">
      <c t="s" s="4" r="A8">
        <v>256</v>
      </c>
      <c t="s" s="4" r="B8">
        <v>25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3</v>
      </c>
    </row>
    <row spans="1:3" r="3">
      <c t="s" s="3" r="A3">
        <v>259</v>
      </c>
    </row>
    <row spans="1:3" r="4">
      <c t="s" s="4" r="A4">
        <v>260</v>
      </c>
      <c t="n" s="7" r="B4">
        <v>1900</v>
      </c>
      <c t="n" s="7" r="C4">
        <v>1623</v>
      </c>
    </row>
    <row spans="1:3" r="5">
      <c t="s" s="3" r="A5">
        <v>261</v>
      </c>
    </row>
    <row spans="1:3" r="6">
      <c t="s" s="4" r="A6">
        <v>262</v>
      </c>
      <c t="n" s="6" r="B6">
        <v>753</v>
      </c>
      <c t="n" s="6" r="C6">
        <v>761</v>
      </c>
    </row>
    <row spans="1:3" r="7">
      <c t="s" s="4" r="A7">
        <v>263</v>
      </c>
      <c t="n" s="6" r="B7">
        <v>7</v>
      </c>
      <c t="n" s="6" r="C7">
        <v>9</v>
      </c>
    </row>
    <row spans="1:3" r="8">
      <c t="s" s="4" r="A8">
        <v>264</v>
      </c>
      <c t="n" s="6" r="B8">
        <v>760</v>
      </c>
      <c t="n" s="6" r="C8">
        <v>770</v>
      </c>
    </row>
    <row spans="1:3" r="9">
      <c t="s" s="4" r="A9">
        <v>265</v>
      </c>
      <c t="n" s="8" r="B9">
        <v>2.52</v>
      </c>
      <c t="n" s="8" r="C9">
        <v>2.13</v>
      </c>
    </row>
    <row spans="1:3" r="10">
      <c t="s" s="4" r="A10">
        <v>266</v>
      </c>
      <c t="n" s="8" r="B10">
        <v>2.5</v>
      </c>
      <c t="n" s="8" r="C10">
        <v>2.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7</v>
      </c>
      <c t="s" s="2" r="B1">
        <v>2</v>
      </c>
      <c t="s" s="2" r="C1">
        <v>56</v>
      </c>
    </row>
    <row spans="1:3" r="2">
      <c t="s" s="3" r="A2">
        <v>172</v>
      </c>
    </row>
    <row spans="1:3" r="3">
      <c t="s" s="4" r="A3">
        <v>268</v>
      </c>
      <c t="n" s="7" r="B3">
        <v>34296</v>
      </c>
      <c t="n" s="7" r="C3">
        <v>31366</v>
      </c>
    </row>
    <row spans="1:3" r="4">
      <c t="s" s="4" r="A4">
        <v>269</v>
      </c>
      <c t="n" s="6" r="B4">
        <v>283</v>
      </c>
      <c t="n" s="6" r="C4">
        <v>75</v>
      </c>
    </row>
    <row spans="1:3" r="5">
      <c t="s" s="4" r="A5">
        <v>270</v>
      </c>
      <c t="n" s="6" r="B5">
        <v>-128</v>
      </c>
      <c t="n" s="6" r="C5">
        <v>-329</v>
      </c>
    </row>
    <row spans="1:3" r="6">
      <c t="s" s="4" r="A6">
        <v>271</v>
      </c>
      <c t="n" s="6" r="B6">
        <v>34451</v>
      </c>
      <c t="n" s="6" r="C6">
        <v>31112</v>
      </c>
    </row>
    <row spans="1:3" r="7">
      <c t="s" s="4" r="A7">
        <v>272</v>
      </c>
    </row>
    <row spans="1:3" r="8">
      <c t="s" s="3" r="A8">
        <v>172</v>
      </c>
    </row>
    <row spans="1:3" r="9">
      <c t="s" s="4" r="A9">
        <v>268</v>
      </c>
      <c t="n" s="6" r="B9">
        <v>7201</v>
      </c>
      <c t="n" s="6" r="C9">
        <v>4298</v>
      </c>
    </row>
    <row spans="1:3" r="10">
      <c t="s" s="4" r="A10">
        <v>269</v>
      </c>
      <c t="n" s="6" r="B10">
        <v>48</v>
      </c>
      <c t="n" s="6" r="C10">
        <v>0</v>
      </c>
    </row>
    <row spans="1:3" r="11">
      <c t="s" s="4" r="A11">
        <v>270</v>
      </c>
      <c t="n" s="6" r="B11">
        <v>-1</v>
      </c>
      <c t="n" s="6" r="C11">
        <v>-24</v>
      </c>
    </row>
    <row spans="1:3" r="12">
      <c t="s" s="4" r="A12">
        <v>271</v>
      </c>
      <c t="n" s="6" r="B12">
        <v>7248</v>
      </c>
      <c t="n" s="6" r="C12">
        <v>4274</v>
      </c>
    </row>
    <row spans="1:3" r="13">
      <c t="s" s="4" r="A13">
        <v>273</v>
      </c>
    </row>
    <row spans="1:3" r="14">
      <c t="s" s="3" r="A14">
        <v>172</v>
      </c>
    </row>
    <row spans="1:3" r="15">
      <c t="s" s="4" r="A15">
        <v>268</v>
      </c>
      <c t="n" s="6" r="B15">
        <v>483</v>
      </c>
      <c t="n" s="6" r="C15">
        <v>536</v>
      </c>
    </row>
    <row spans="1:3" r="16">
      <c t="s" s="4" r="A16">
        <v>269</v>
      </c>
      <c t="n" s="6" r="B16">
        <v>1</v>
      </c>
      <c t="n" s="6" r="C16">
        <v>0</v>
      </c>
    </row>
    <row spans="1:3" r="17">
      <c t="s" s="4" r="A17">
        <v>270</v>
      </c>
      <c t="n" s="6" r="B17">
        <v>0</v>
      </c>
      <c t="n" s="6" r="C17">
        <v>-2</v>
      </c>
    </row>
    <row spans="1:3" r="18">
      <c t="s" s="4" r="A18">
        <v>271</v>
      </c>
      <c t="n" s="6" r="B18">
        <v>484</v>
      </c>
      <c t="n" s="6" r="C18">
        <v>534</v>
      </c>
    </row>
    <row spans="1:3" r="19">
      <c t="s" s="4" r="A19">
        <v>274</v>
      </c>
    </row>
    <row spans="1:3" r="20">
      <c t="s" s="3" r="A20">
        <v>172</v>
      </c>
    </row>
    <row spans="1:3" r="21">
      <c t="s" s="4" r="A21">
        <v>268</v>
      </c>
      <c t="n" s="6" r="B21">
        <v>1795</v>
      </c>
      <c t="n" s="6" r="C21">
        <v>1768</v>
      </c>
    </row>
    <row spans="1:3" r="22">
      <c t="s" s="4" r="A22">
        <v>269</v>
      </c>
      <c t="n" s="6" r="B22">
        <v>30</v>
      </c>
      <c t="n" s="6" r="C22">
        <v>7</v>
      </c>
    </row>
    <row spans="1:3" r="23">
      <c t="s" s="4" r="A23">
        <v>270</v>
      </c>
      <c t="n" s="6" r="B23">
        <v>-9</v>
      </c>
      <c t="n" s="6" r="C23">
        <v>-36</v>
      </c>
    </row>
    <row spans="1:3" r="24">
      <c t="s" s="4" r="A24">
        <v>271</v>
      </c>
      <c t="n" s="6" r="B24">
        <v>1816</v>
      </c>
      <c t="n" s="6" r="C24">
        <v>1739</v>
      </c>
    </row>
    <row spans="1:3" r="25">
      <c t="s" s="4" r="A25">
        <v>275</v>
      </c>
    </row>
    <row spans="1:3" r="26">
      <c t="s" s="3" r="A26">
        <v>172</v>
      </c>
    </row>
    <row spans="1:3" r="27">
      <c t="s" s="4" r="A27">
        <v>268</v>
      </c>
      <c t="n" s="6" r="B27">
        <v>8220</v>
      </c>
      <c t="n" s="6" r="C27">
        <v>7904</v>
      </c>
    </row>
    <row spans="1:3" r="28">
      <c t="s" s="4" r="A28">
        <v>269</v>
      </c>
      <c t="n" s="6" r="B28">
        <v>63</v>
      </c>
      <c t="n" s="6" r="C28">
        <v>7</v>
      </c>
    </row>
    <row spans="1:3" r="29">
      <c t="s" s="4" r="A29">
        <v>270</v>
      </c>
      <c t="n" s="6" r="B29">
        <v>-11</v>
      </c>
      <c t="n" s="6" r="C29">
        <v>-40</v>
      </c>
    </row>
    <row spans="1:3" r="30">
      <c t="s" s="4" r="A30">
        <v>271</v>
      </c>
      <c t="n" s="6" r="B30">
        <v>8272</v>
      </c>
      <c t="n" s="6" r="C30">
        <v>7871</v>
      </c>
    </row>
    <row spans="1:3" r="31">
      <c t="s" s="4" r="A31">
        <v>276</v>
      </c>
    </row>
    <row spans="1:3" r="32">
      <c t="s" s="3" r="A32">
        <v>172</v>
      </c>
    </row>
    <row spans="1:3" r="33">
      <c t="s" s="4" r="A33">
        <v>268</v>
      </c>
      <c t="n" s="6" r="B33">
        <v>8416</v>
      </c>
      <c t="n" s="6" r="C33">
        <v>7961</v>
      </c>
    </row>
    <row spans="1:3" r="34">
      <c t="s" s="4" r="A34">
        <v>269</v>
      </c>
      <c t="n" s="6" r="B34">
        <v>96</v>
      </c>
      <c t="n" s="6" r="C34">
        <v>11</v>
      </c>
    </row>
    <row spans="1:3" r="35">
      <c t="s" s="4" r="A35">
        <v>270</v>
      </c>
      <c t="n" s="6" r="B35">
        <v>-55</v>
      </c>
      <c t="n" s="6" r="C35">
        <v>-136</v>
      </c>
    </row>
    <row spans="1:3" r="36">
      <c t="s" s="4" r="A36">
        <v>271</v>
      </c>
      <c t="n" s="6" r="B36">
        <v>8457</v>
      </c>
      <c t="n" s="6" r="C36">
        <v>7836</v>
      </c>
    </row>
    <row spans="1:3" r="37">
      <c t="s" s="4" r="A37">
        <v>277</v>
      </c>
    </row>
    <row spans="1:3" r="38">
      <c t="s" s="3" r="A38">
        <v>172</v>
      </c>
    </row>
    <row spans="1:3" r="39">
      <c t="s" s="4" r="A39">
        <v>268</v>
      </c>
      <c t="n" s="6" r="B39">
        <v>947</v>
      </c>
      <c t="n" s="6" r="C39">
        <v>905</v>
      </c>
    </row>
    <row spans="1:3" r="40">
      <c t="s" s="4" r="A40">
        <v>269</v>
      </c>
      <c t="n" s="6" r="B40">
        <v>7</v>
      </c>
      <c t="n" s="6" r="C40">
        <v>1</v>
      </c>
    </row>
    <row spans="1:3" r="41">
      <c t="s" s="4" r="A41">
        <v>270</v>
      </c>
      <c t="n" s="6" r="B41">
        <v>-6</v>
      </c>
      <c t="n" s="6" r="C41">
        <v>-21</v>
      </c>
    </row>
    <row spans="1:3" r="42">
      <c t="s" s="4" r="A42">
        <v>271</v>
      </c>
      <c t="n" s="6" r="B42">
        <v>948</v>
      </c>
      <c t="n" s="6" r="C42">
        <v>885</v>
      </c>
    </row>
    <row spans="1:3" r="43">
      <c t="s" s="4" r="A43">
        <v>278</v>
      </c>
    </row>
    <row spans="1:3" r="44">
      <c t="s" s="3" r="A44">
        <v>172</v>
      </c>
    </row>
    <row spans="1:3" r="45">
      <c t="s" s="4" r="A45">
        <v>268</v>
      </c>
      <c t="n" s="6" r="B45">
        <v>1681</v>
      </c>
      <c t="n" s="6" r="C45">
        <v>1484</v>
      </c>
    </row>
    <row spans="1:3" r="46">
      <c t="s" s="4" r="A46">
        <v>269</v>
      </c>
      <c t="n" s="6" r="B46">
        <v>10</v>
      </c>
      <c t="n" s="6" r="C46">
        <v>1</v>
      </c>
    </row>
    <row spans="1:3" r="47">
      <c t="s" s="4" r="A47">
        <v>270</v>
      </c>
      <c t="n" s="6" r="B47">
        <v>-6</v>
      </c>
      <c t="n" s="6" r="C47">
        <v>-15</v>
      </c>
    </row>
    <row spans="1:3" r="48">
      <c t="s" s="4" r="A48">
        <v>271</v>
      </c>
      <c t="n" s="6" r="B48">
        <v>1685</v>
      </c>
      <c t="n" s="6" r="C48">
        <v>1470</v>
      </c>
    </row>
    <row spans="1:3" r="49">
      <c t="s" s="4" r="A49">
        <v>279</v>
      </c>
    </row>
    <row spans="1:3" r="50">
      <c t="s" s="3" r="A50">
        <v>172</v>
      </c>
    </row>
    <row spans="1:3" r="51">
      <c t="s" s="4" r="A51">
        <v>268</v>
      </c>
      <c t="n" s="6" r="B51">
        <v>2411</v>
      </c>
      <c t="n" s="6" r="C51">
        <v>2524</v>
      </c>
    </row>
    <row spans="1:3" r="52">
      <c t="s" s="4" r="A52">
        <v>269</v>
      </c>
      <c t="n" s="6" r="B52">
        <v>4</v>
      </c>
      <c t="n" s="6" r="C52">
        <v>0</v>
      </c>
    </row>
    <row spans="1:3" r="53">
      <c t="s" s="4" r="A53">
        <v>270</v>
      </c>
      <c t="n" s="6" r="B53">
        <v>-40</v>
      </c>
      <c t="n" s="6" r="C53">
        <v>-55</v>
      </c>
    </row>
    <row spans="1:3" r="54">
      <c t="s" s="4" r="A54">
        <v>271</v>
      </c>
      <c t="n" s="6" r="B54">
        <v>2375</v>
      </c>
      <c t="n" s="6" r="C54">
        <v>2469</v>
      </c>
    </row>
    <row spans="1:3" r="55">
      <c t="s" s="4" r="A55">
        <v>280</v>
      </c>
    </row>
    <row spans="1:3" r="56">
      <c t="s" s="3" r="A56">
        <v>172</v>
      </c>
    </row>
    <row spans="1:3" r="57">
      <c t="s" s="4" r="A57">
        <v>268</v>
      </c>
      <c t="n" s="6" r="B57">
        <v>2073</v>
      </c>
      <c t="n" s="6" r="C57">
        <v>3370</v>
      </c>
    </row>
    <row spans="1:3" r="58">
      <c t="s" s="4" r="A58">
        <v>269</v>
      </c>
      <c t="n" s="6" r="B58">
        <v>0</v>
      </c>
      <c t="n" s="6" r="C58">
        <v>0</v>
      </c>
    </row>
    <row spans="1:3" r="59">
      <c t="s" s="4" r="A59">
        <v>270</v>
      </c>
      <c t="n" s="6" r="B59">
        <v>0</v>
      </c>
      <c t="n" s="6" r="C59">
        <v>0</v>
      </c>
    </row>
    <row spans="1:3" r="60">
      <c t="s" s="4" r="A60">
        <v>271</v>
      </c>
      <c t="n" s="6" r="B60">
        <v>2073</v>
      </c>
      <c t="n" s="6" r="C60">
        <v>3370</v>
      </c>
    </row>
    <row spans="1:3" r="61">
      <c t="s" s="4" r="A61">
        <v>281</v>
      </c>
    </row>
    <row spans="1:3" r="62">
      <c t="s" s="3" r="A62">
        <v>172</v>
      </c>
    </row>
    <row spans="1:3" r="63">
      <c t="s" s="4" r="A63">
        <v>268</v>
      </c>
      <c t="n" s="6" r="B63">
        <v>981</v>
      </c>
      <c t="n" s="6" r="C63">
        <v>528</v>
      </c>
    </row>
    <row spans="1:3" r="64">
      <c t="s" s="4" r="A64">
        <v>269</v>
      </c>
      <c t="n" s="6" r="B64">
        <v>0</v>
      </c>
      <c t="n" s="6" r="C64">
        <v>0</v>
      </c>
    </row>
    <row spans="1:3" r="65">
      <c t="s" s="4" r="A65">
        <v>270</v>
      </c>
      <c t="n" s="6" r="B65">
        <v>0</v>
      </c>
      <c t="n" s="6" r="C65">
        <v>0</v>
      </c>
    </row>
    <row spans="1:3" r="66">
      <c t="s" s="4" r="A66">
        <v>271</v>
      </c>
      <c t="n" s="6" r="B66">
        <v>981</v>
      </c>
      <c t="n" s="6" r="C66">
        <v>528</v>
      </c>
    </row>
    <row spans="1:3" r="67">
      <c t="s" s="4" r="A67">
        <v>282</v>
      </c>
    </row>
    <row spans="1:3" r="68">
      <c t="s" s="3" r="A68">
        <v>172</v>
      </c>
    </row>
    <row spans="1:3" r="69">
      <c t="s" s="4" r="A69">
        <v>268</v>
      </c>
      <c t="n" s="6" r="B69">
        <v>34208</v>
      </c>
      <c t="n" s="6" r="C69">
        <v>31278</v>
      </c>
    </row>
    <row spans="1:3" r="70">
      <c t="s" s="4" r="A70">
        <v>269</v>
      </c>
      <c t="n" s="6" r="B70">
        <v>259</v>
      </c>
      <c t="n" s="6" r="C70">
        <v>27</v>
      </c>
    </row>
    <row spans="1:3" r="71">
      <c t="s" s="4" r="A71">
        <v>270</v>
      </c>
      <c t="n" s="6" r="B71">
        <v>-128</v>
      </c>
      <c t="n" s="6" r="C71">
        <v>-329</v>
      </c>
    </row>
    <row spans="1:3" r="72">
      <c t="s" s="4" r="A72">
        <v>271</v>
      </c>
      <c t="n" s="6" r="B72">
        <v>34339</v>
      </c>
      <c t="n" s="6" r="C72">
        <v>30976</v>
      </c>
    </row>
    <row spans="1:3" r="73">
      <c t="s" s="4" r="A73">
        <v>283</v>
      </c>
    </row>
    <row spans="1:3" r="74">
      <c t="s" s="3" r="A74">
        <v>172</v>
      </c>
    </row>
    <row spans="1:3" r="75">
      <c t="s" s="4" r="A75">
        <v>268</v>
      </c>
      <c t="n" s="6" r="B75">
        <v>88</v>
      </c>
      <c t="n" s="6" r="C75">
        <v>88</v>
      </c>
    </row>
    <row spans="1:3" r="76">
      <c t="s" s="4" r="A76">
        <v>269</v>
      </c>
      <c t="n" s="6" r="B76">
        <v>24</v>
      </c>
      <c t="n" s="6" r="C76">
        <v>48</v>
      </c>
    </row>
    <row spans="1:3" r="77">
      <c t="s" s="4" r="A77">
        <v>270</v>
      </c>
      <c t="n" s="6" r="B77">
        <v>0</v>
      </c>
      <c t="n" s="6" r="C77">
        <v>0</v>
      </c>
    </row>
    <row spans="1:3" r="78">
      <c t="s" s="4" r="A78">
        <v>271</v>
      </c>
      <c t="n" s="7" r="B78">
        <v>112</v>
      </c>
      <c t="n" s="7" r="C78">
        <v>13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4</v>
      </c>
      <c t="s" s="2" r="B1">
        <v>2</v>
      </c>
      <c t="s" s="2" r="C1">
        <v>56</v>
      </c>
      <c t="s" s="2" r="D1">
        <v>23</v>
      </c>
      <c t="s" s="2" r="E1">
        <v>243</v>
      </c>
    </row>
    <row spans="1:5" r="2">
      <c t="s" s="3" r="A2">
        <v>174</v>
      </c>
    </row>
    <row spans="1:5" r="3">
      <c t="s" s="4" r="A3">
        <v>58</v>
      </c>
      <c t="n" s="7" r="B3">
        <v>2896</v>
      </c>
      <c t="n" s="7" r="C3">
        <v>4144</v>
      </c>
      <c t="n" s="7" r="D3">
        <v>2864</v>
      </c>
      <c t="n" s="7" r="E3">
        <v>3731</v>
      </c>
    </row>
    <row spans="1:5" r="4">
      <c t="s" s="4" r="A4">
        <v>59</v>
      </c>
      <c t="n" s="6" r="B4">
        <v>31844</v>
      </c>
      <c t="n" s="6" r="C4">
        <v>27238</v>
      </c>
    </row>
    <row spans="1:5" r="5">
      <c t="s" s="4" r="A5">
        <v>285</v>
      </c>
      <c t="n" s="6" r="B5">
        <v>1773</v>
      </c>
      <c t="n" s="6" r="C5">
        <v>1599</v>
      </c>
    </row>
    <row spans="1:5" r="6">
      <c t="s" s="4" r="A6">
        <v>286</v>
      </c>
      <c t="n" s="6" r="B6">
        <v>34451</v>
      </c>
      <c t="n" s="6" r="C6">
        <v>31112</v>
      </c>
    </row>
    <row spans="1:5" r="7">
      <c t="s" s="4" r="A7">
        <v>287</v>
      </c>
    </row>
    <row spans="1:5" r="8">
      <c t="s" s="3" r="A8">
        <v>174</v>
      </c>
    </row>
    <row spans="1:5" r="9">
      <c t="s" s="4" r="A9">
        <v>58</v>
      </c>
      <c t="n" s="6" r="B9">
        <v>2495</v>
      </c>
      <c t="n" s="6" r="C9">
        <v>3738</v>
      </c>
    </row>
    <row spans="1:5" r="10">
      <c t="s" s="4" r="A10">
        <v>285</v>
      </c>
      <c t="n" s="7" r="B10">
        <v>112</v>
      </c>
      <c t="n" s="7" r="C10">
        <v>13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8</v>
      </c>
      <c t="s" s="2" r="B1">
        <v>2</v>
      </c>
      <c t="s" s="2" r="C1">
        <v>56</v>
      </c>
    </row>
    <row spans="1:3" r="2">
      <c t="s" s="3" r="A2">
        <v>289</v>
      </c>
    </row>
    <row spans="1:3" r="3">
      <c t="s" s="4" r="A3">
        <v>290</v>
      </c>
      <c t="n" s="7" r="B3">
        <v>4184</v>
      </c>
      <c t="n" s="7" r="C3">
        <v>4578</v>
      </c>
    </row>
    <row spans="1:3" r="4">
      <c t="s" s="4" r="A4">
        <v>291</v>
      </c>
      <c t="n" s="6" r="B4">
        <v>11547</v>
      </c>
      <c t="n" s="6" r="C4">
        <v>9370</v>
      </c>
    </row>
    <row spans="1:3" r="5">
      <c t="s" s="4" r="A5">
        <v>292</v>
      </c>
      <c t="n" s="6" r="B5">
        <v>11481</v>
      </c>
      <c t="n" s="6" r="C5">
        <v>9932</v>
      </c>
    </row>
    <row spans="1:3" r="6">
      <c t="s" s="4" r="A6">
        <v>293</v>
      </c>
      <c t="n" s="6" r="B6">
        <v>3016</v>
      </c>
      <c t="n" s="6" r="C6">
        <v>3087</v>
      </c>
    </row>
    <row spans="1:3" r="7">
      <c t="s" s="4" r="A7">
        <v>294</v>
      </c>
      <c t="n" s="6" r="B7">
        <v>51</v>
      </c>
      <c t="n" s="6" r="C7">
        <v>70</v>
      </c>
    </row>
    <row spans="1:3" r="8">
      <c t="s" s="4" r="A8">
        <v>295</v>
      </c>
      <c t="n" s="6" r="B8">
        <v>4060</v>
      </c>
      <c t="n" s="6" r="C8">
        <v>3939</v>
      </c>
    </row>
    <row spans="1:3" r="9">
      <c t="s" s="4" r="A9">
        <v>286</v>
      </c>
      <c t="n" s="6" r="B9">
        <v>34451</v>
      </c>
      <c t="n" s="6" r="C9">
        <v>31112</v>
      </c>
    </row>
    <row spans="1:3" r="10">
      <c t="s" s="4" r="A10">
        <v>282</v>
      </c>
    </row>
    <row spans="1:3" r="11">
      <c t="s" s="3" r="A11">
        <v>289</v>
      </c>
    </row>
    <row spans="1:3" r="12">
      <c t="s" s="4" r="A12">
        <v>286</v>
      </c>
      <c t="n" s="7" r="B12">
        <v>34339</v>
      </c>
      <c t="n" s="7" r="C12">
        <v>309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6</v>
      </c>
      <c t="s" s="2" r="B1">
        <v>2</v>
      </c>
      <c t="s" s="2" r="C1">
        <v>56</v>
      </c>
    </row>
    <row spans="1:3" r="2">
      <c t="s" s="3" r="A2">
        <v>297</v>
      </c>
    </row>
    <row spans="1:3" r="3">
      <c t="s" s="4" r="A3">
        <v>298</v>
      </c>
      <c t="n" s="7" r="B3">
        <v>5515</v>
      </c>
      <c t="n" s="7" r="C3">
        <v>20856</v>
      </c>
    </row>
    <row spans="1:3" r="4">
      <c t="s" s="4" r="A4">
        <v>299</v>
      </c>
      <c t="n" s="6" r="B4">
        <v>-63</v>
      </c>
      <c t="n" s="6" r="C4">
        <v>-250</v>
      </c>
    </row>
    <row spans="1:3" r="5">
      <c t="s" s="4" r="A5">
        <v>300</v>
      </c>
      <c t="n" s="6" r="B5">
        <v>1925</v>
      </c>
      <c t="n" s="6" r="C5">
        <v>1887</v>
      </c>
    </row>
    <row spans="1:3" r="6">
      <c t="s" s="4" r="A6">
        <v>301</v>
      </c>
      <c t="n" s="6" r="B6">
        <v>-65</v>
      </c>
      <c t="n" s="6" r="C6">
        <v>-79</v>
      </c>
    </row>
    <row spans="1:3" r="7">
      <c t="s" s="4" r="A7">
        <v>272</v>
      </c>
    </row>
    <row spans="1:3" r="8">
      <c t="s" s="3" r="A8">
        <v>297</v>
      </c>
    </row>
    <row spans="1:3" r="9">
      <c t="s" s="4" r="A9">
        <v>298</v>
      </c>
      <c t="n" s="6" r="B9">
        <v>454</v>
      </c>
      <c t="n" s="6" r="C9">
        <v>4196</v>
      </c>
    </row>
    <row spans="1:3" r="10">
      <c t="s" s="4" r="A10">
        <v>299</v>
      </c>
      <c t="n" s="6" r="B10">
        <v>-1</v>
      </c>
      <c t="n" s="6" r="C10">
        <v>-24</v>
      </c>
    </row>
    <row spans="1:3" r="11">
      <c t="s" s="4" r="A11">
        <v>300</v>
      </c>
      <c t="n" s="6" r="B11">
        <v>0</v>
      </c>
      <c t="n" s="6" r="C11">
        <v>0</v>
      </c>
    </row>
    <row spans="1:3" r="12">
      <c t="s" s="4" r="A12">
        <v>301</v>
      </c>
      <c t="n" s="6" r="B12">
        <v>0</v>
      </c>
      <c t="n" s="6" r="C12">
        <v>0</v>
      </c>
    </row>
    <row spans="1:3" r="13">
      <c t="s" s="4" r="A13">
        <v>273</v>
      </c>
    </row>
    <row spans="1:3" r="14">
      <c t="s" s="3" r="A14">
        <v>297</v>
      </c>
    </row>
    <row spans="1:3" r="15">
      <c t="s" s="4" r="A15">
        <v>298</v>
      </c>
      <c t="n" s="6" r="B15">
        <v>82</v>
      </c>
      <c t="n" s="6" r="C15">
        <v>494</v>
      </c>
    </row>
    <row spans="1:3" r="16">
      <c t="s" s="4" r="A16">
        <v>299</v>
      </c>
      <c t="n" s="6" r="B16">
        <v>0</v>
      </c>
      <c t="n" s="6" r="C16">
        <v>-2</v>
      </c>
    </row>
    <row spans="1:3" r="17">
      <c t="s" s="4" r="A17">
        <v>300</v>
      </c>
      <c t="n" s="6" r="B17">
        <v>20</v>
      </c>
      <c t="n" s="6" r="C17">
        <v>20</v>
      </c>
    </row>
    <row spans="1:3" r="18">
      <c t="s" s="4" r="A18">
        <v>301</v>
      </c>
      <c t="n" s="6" r="B18">
        <v>0</v>
      </c>
      <c t="n" s="6" r="C18">
        <v>0</v>
      </c>
    </row>
    <row spans="1:3" r="19">
      <c t="s" s="4" r="A19">
        <v>274</v>
      </c>
    </row>
    <row spans="1:3" r="20">
      <c t="s" s="3" r="A20">
        <v>297</v>
      </c>
    </row>
    <row spans="1:3" r="21">
      <c t="s" s="4" r="A21">
        <v>298</v>
      </c>
      <c t="n" s="6" r="B21">
        <v>360</v>
      </c>
      <c t="n" s="6" r="C21">
        <v>1306</v>
      </c>
    </row>
    <row spans="1:3" r="22">
      <c t="s" s="4" r="A22">
        <v>299</v>
      </c>
      <c t="n" s="6" r="B22">
        <v>-6</v>
      </c>
      <c t="n" s="6" r="C22">
        <v>-32</v>
      </c>
    </row>
    <row spans="1:3" r="23">
      <c t="s" s="4" r="A23">
        <v>300</v>
      </c>
      <c t="n" s="6" r="B23">
        <v>78</v>
      </c>
      <c t="n" s="6" r="C23">
        <v>56</v>
      </c>
    </row>
    <row spans="1:3" r="24">
      <c t="s" s="4" r="A24">
        <v>301</v>
      </c>
      <c t="n" s="6" r="B24">
        <v>-3</v>
      </c>
      <c t="n" s="6" r="C24">
        <v>-4</v>
      </c>
    </row>
    <row spans="1:3" r="25">
      <c t="s" s="4" r="A25">
        <v>275</v>
      </c>
    </row>
    <row spans="1:3" r="26">
      <c t="s" s="3" r="A26">
        <v>297</v>
      </c>
    </row>
    <row spans="1:3" r="27">
      <c t="s" s="4" r="A27">
        <v>298</v>
      </c>
      <c t="n" s="6" r="B27">
        <v>1490</v>
      </c>
      <c t="n" s="6" r="C27">
        <v>5988</v>
      </c>
    </row>
    <row spans="1:3" r="28">
      <c t="s" s="4" r="A28">
        <v>299</v>
      </c>
      <c t="n" s="6" r="B28">
        <v>-8</v>
      </c>
      <c t="n" s="6" r="C28">
        <v>-38</v>
      </c>
    </row>
    <row spans="1:3" r="29">
      <c t="s" s="4" r="A29">
        <v>300</v>
      </c>
      <c t="n" s="6" r="B29">
        <v>329</v>
      </c>
      <c t="n" s="6" r="C29">
        <v>228</v>
      </c>
    </row>
    <row spans="1:3" r="30">
      <c t="s" s="4" r="A30">
        <v>301</v>
      </c>
      <c t="n" s="6" r="B30">
        <v>-3</v>
      </c>
      <c t="n" s="6" r="C30">
        <v>-2</v>
      </c>
    </row>
    <row spans="1:3" r="31">
      <c t="s" s="4" r="A31">
        <v>276</v>
      </c>
    </row>
    <row spans="1:3" r="32">
      <c t="s" s="3" r="A32">
        <v>297</v>
      </c>
    </row>
    <row spans="1:3" r="33">
      <c t="s" s="4" r="A33">
        <v>298</v>
      </c>
      <c t="n" s="6" r="B33">
        <v>1795</v>
      </c>
      <c t="n" s="6" r="C33">
        <v>5427</v>
      </c>
    </row>
    <row spans="1:3" r="34">
      <c t="s" s="4" r="A34">
        <v>299</v>
      </c>
      <c t="n" s="6" r="B34">
        <v>-35</v>
      </c>
      <c t="n" s="6" r="C34">
        <v>-108</v>
      </c>
    </row>
    <row spans="1:3" r="35">
      <c t="s" s="4" r="A35">
        <v>300</v>
      </c>
      <c t="n" s="6" r="B35">
        <v>667</v>
      </c>
      <c t="n" s="6" r="C35">
        <v>679</v>
      </c>
    </row>
    <row spans="1:3" r="36">
      <c t="s" s="4" r="A36">
        <v>301</v>
      </c>
      <c t="n" s="6" r="B36">
        <v>-20</v>
      </c>
      <c t="n" s="6" r="C36">
        <v>-28</v>
      </c>
    </row>
    <row spans="1:3" r="37">
      <c t="s" s="4" r="A37">
        <v>277</v>
      </c>
    </row>
    <row spans="1:3" r="38">
      <c t="s" s="3" r="A38">
        <v>297</v>
      </c>
    </row>
    <row spans="1:3" r="39">
      <c t="s" s="4" r="A39">
        <v>298</v>
      </c>
      <c t="n" s="6" r="B39">
        <v>351</v>
      </c>
      <c t="n" s="6" r="C39">
        <v>807</v>
      </c>
    </row>
    <row spans="1:3" r="40">
      <c t="s" s="4" r="A40">
        <v>299</v>
      </c>
      <c t="n" s="6" r="B40">
        <v>-4</v>
      </c>
      <c t="n" s="6" r="C40">
        <v>-19</v>
      </c>
    </row>
    <row spans="1:3" r="41">
      <c t="s" s="4" r="A41">
        <v>300</v>
      </c>
      <c t="n" s="6" r="B41">
        <v>50</v>
      </c>
      <c t="n" s="6" r="C41">
        <v>39</v>
      </c>
    </row>
    <row spans="1:3" r="42">
      <c t="s" s="4" r="A42">
        <v>301</v>
      </c>
      <c t="n" s="6" r="B42">
        <v>-2</v>
      </c>
      <c t="n" s="6" r="C42">
        <v>-2</v>
      </c>
    </row>
    <row spans="1:3" r="43">
      <c t="s" s="4" r="A43">
        <v>278</v>
      </c>
    </row>
    <row spans="1:3" r="44">
      <c t="s" s="3" r="A44">
        <v>297</v>
      </c>
    </row>
    <row spans="1:3" r="45">
      <c t="s" s="4" r="A45">
        <v>298</v>
      </c>
      <c t="n" s="6" r="B45">
        <v>195</v>
      </c>
      <c t="n" s="6" r="C45">
        <v>804</v>
      </c>
    </row>
    <row spans="1:3" r="46">
      <c t="s" s="4" r="A46">
        <v>299</v>
      </c>
      <c t="n" s="6" r="B46">
        <v>-1</v>
      </c>
      <c t="n" s="6" r="C46">
        <v>-8</v>
      </c>
    </row>
    <row spans="1:3" r="47">
      <c t="s" s="4" r="A47">
        <v>300</v>
      </c>
      <c t="n" s="6" r="B47">
        <v>294</v>
      </c>
      <c t="n" s="6" r="C47">
        <v>304</v>
      </c>
    </row>
    <row spans="1:3" r="48">
      <c t="s" s="4" r="A48">
        <v>301</v>
      </c>
      <c t="n" s="6" r="B48">
        <v>-5</v>
      </c>
      <c t="n" s="6" r="C48">
        <v>-7</v>
      </c>
    </row>
    <row spans="1:3" r="49">
      <c t="s" s="4" r="A49">
        <v>279</v>
      </c>
    </row>
    <row spans="1:3" r="50">
      <c t="s" s="3" r="A50">
        <v>297</v>
      </c>
    </row>
    <row spans="1:3" r="51">
      <c t="s" s="4" r="A51">
        <v>298</v>
      </c>
      <c t="n" s="6" r="B51">
        <v>788</v>
      </c>
      <c t="n" s="6" r="C51">
        <v>1834</v>
      </c>
    </row>
    <row spans="1:3" r="52">
      <c t="s" s="4" r="A52">
        <v>299</v>
      </c>
      <c t="n" s="6" r="B52">
        <v>-8</v>
      </c>
      <c t="n" s="6" r="C52">
        <v>-19</v>
      </c>
    </row>
    <row spans="1:3" r="53">
      <c t="s" s="4" r="A53">
        <v>300</v>
      </c>
      <c t="n" s="6" r="B53">
        <v>487</v>
      </c>
      <c t="n" s="6" r="C53">
        <v>561</v>
      </c>
    </row>
    <row spans="1:3" r="54">
      <c t="s" s="4" r="A54">
        <v>301</v>
      </c>
      <c t="n" s="7" r="B54">
        <v>-32</v>
      </c>
      <c t="n" s="7" r="C54">
        <v>-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v>
      </c>
      <c t="s" s="2" r="B1">
        <v>2</v>
      </c>
      <c t="s" s="2" r="C1">
        <v>56</v>
      </c>
    </row>
    <row spans="1:3" r="2">
      <c t="s" s="3" r="A2">
        <v>57</v>
      </c>
    </row>
    <row spans="1:3" r="3">
      <c t="s" s="4" r="A3">
        <v>58</v>
      </c>
      <c t="n" s="7" r="B3">
        <v>2896</v>
      </c>
      <c t="n" s="7" r="C3">
        <v>4144</v>
      </c>
    </row>
    <row spans="1:3" r="4">
      <c t="s" s="4" r="A4">
        <v>59</v>
      </c>
      <c t="n" s="6" r="B4">
        <v>31844</v>
      </c>
      <c t="n" s="6" r="C4">
        <v>27238</v>
      </c>
    </row>
    <row spans="1:3" r="5">
      <c t="s" s="4" r="A5">
        <v>60</v>
      </c>
      <c t="n" s="6" r="B5">
        <v>3078</v>
      </c>
      <c t="n" s="6" r="C5">
        <v>2995</v>
      </c>
    </row>
    <row spans="1:3" r="6">
      <c t="s" s="4" r="A6">
        <v>61</v>
      </c>
      <c t="n" s="6" r="B6">
        <v>2572</v>
      </c>
      <c t="n" s="6" r="C6">
        <v>2435</v>
      </c>
    </row>
    <row spans="1:3" r="7">
      <c t="s" s="4" r="A7">
        <v>62</v>
      </c>
      <c t="n" s="6" r="B7">
        <v>1816</v>
      </c>
      <c t="n" s="6" r="C7">
        <v>1703</v>
      </c>
    </row>
    <row spans="1:3" r="8">
      <c t="s" s="4" r="A8">
        <v>63</v>
      </c>
      <c t="n" s="6" r="B8">
        <v>42206</v>
      </c>
      <c t="n" s="6" r="C8">
        <v>38515</v>
      </c>
    </row>
    <row spans="1:3" r="9">
      <c t="s" s="4" r="A9">
        <v>64</v>
      </c>
      <c t="n" s="6" r="B9">
        <v>4885</v>
      </c>
      <c t="n" s="6" r="C9">
        <v>4907</v>
      </c>
    </row>
    <row spans="1:3" r="10">
      <c t="s" s="4" r="A10">
        <v>65</v>
      </c>
      <c t="n" s="6" r="B10">
        <v>11448</v>
      </c>
      <c t="n" s="6" r="C10">
        <v>11641</v>
      </c>
    </row>
    <row spans="1:3" r="11">
      <c t="s" s="4" r="A11">
        <v>66</v>
      </c>
      <c t="n" s="6" r="B11">
        <v>14804</v>
      </c>
      <c t="n" s="6" r="C11">
        <v>14787</v>
      </c>
    </row>
    <row spans="1:3" r="12">
      <c t="s" s="4" r="A12">
        <v>67</v>
      </c>
      <c t="n" s="6" r="B12">
        <v>1773</v>
      </c>
      <c t="n" s="6" r="C12">
        <v>1599</v>
      </c>
    </row>
    <row spans="1:3" r="13">
      <c t="s" s="4" r="A13">
        <v>68</v>
      </c>
      <c t="n" s="6" r="B13">
        <v>75116</v>
      </c>
      <c t="n" s="6" r="C13">
        <v>71449</v>
      </c>
    </row>
    <row spans="1:3" r="14">
      <c t="s" s="3" r="A14">
        <v>69</v>
      </c>
    </row>
    <row spans="1:3" r="15">
      <c t="s" s="4" r="A15">
        <v>70</v>
      </c>
      <c t="n" s="6" r="B15">
        <v>818</v>
      </c>
      <c t="n" s="6" r="C15">
        <v>965</v>
      </c>
    </row>
    <row spans="1:3" r="16">
      <c t="s" s="4" r="A16">
        <v>71</v>
      </c>
      <c t="n" s="6" r="B16">
        <v>5458</v>
      </c>
      <c t="n" s="6" r="C16">
        <v>5452</v>
      </c>
    </row>
    <row spans="1:3" r="17">
      <c t="s" s="4" r="A17">
        <v>72</v>
      </c>
      <c t="n" s="6" r="B17">
        <v>2247</v>
      </c>
      <c t="n" s="6" r="C17">
        <v>2247</v>
      </c>
    </row>
    <row spans="1:3" r="18">
      <c t="s" s="4" r="A18">
        <v>73</v>
      </c>
      <c t="n" s="6" r="B18">
        <v>8523</v>
      </c>
      <c t="n" s="6" r="C18">
        <v>8664</v>
      </c>
    </row>
    <row spans="1:3" r="19">
      <c t="s" s="4" r="A19">
        <v>74</v>
      </c>
      <c t="n" s="6" r="B19">
        <v>32060</v>
      </c>
      <c t="n" s="6" r="C19">
        <v>29182</v>
      </c>
    </row>
    <row spans="1:3" r="20">
      <c t="s" s="4" r="A20">
        <v>75</v>
      </c>
      <c t="n" s="6" r="B20">
        <v>2202</v>
      </c>
      <c t="n" s="6" r="C20">
        <v>2239</v>
      </c>
    </row>
    <row spans="1:3" r="21">
      <c t="s" s="4" r="A21">
        <v>76</v>
      </c>
      <c t="n" s="7" r="B21">
        <v>3649</v>
      </c>
      <c t="n" s="7" r="C21">
        <v>3281</v>
      </c>
    </row>
    <row spans="1:3" r="22">
      <c t="s" s="4" r="A22">
        <v>77</v>
      </c>
      <c t="s" s="4" r="B22">
        <v>78</v>
      </c>
      <c t="s" s="4" r="C22">
        <v>78</v>
      </c>
    </row>
    <row spans="1:3" r="23">
      <c t="s" s="3" r="A23">
        <v>79</v>
      </c>
    </row>
    <row spans="1:3" r="24">
      <c t="s" s="4" r="A24">
        <v>80</v>
      </c>
      <c t="n" s="7" r="B24">
        <v>30588</v>
      </c>
      <c t="n" s="7" r="C24">
        <v>30649</v>
      </c>
    </row>
    <row spans="1:3" r="25">
      <c t="s" s="4" r="A25">
        <v>81</v>
      </c>
      <c t="n" s="6" r="B25">
        <v>-1638</v>
      </c>
      <c t="n" s="6" r="C25">
        <v>-2086</v>
      </c>
    </row>
    <row spans="1:3" r="26">
      <c t="s" s="4" r="A26">
        <v>82</v>
      </c>
      <c t="n" s="6" r="B26">
        <v>-268</v>
      </c>
      <c t="n" s="6" r="C26">
        <v>-480</v>
      </c>
    </row>
    <row spans="1:3" r="27">
      <c t="s" s="4" r="A27">
        <v>83</v>
      </c>
      <c t="n" s="6" r="B27">
        <v>28682</v>
      </c>
      <c t="n" s="6" r="C27">
        <v>28083</v>
      </c>
    </row>
    <row spans="1:3" r="28">
      <c t="s" s="4" r="A28">
        <v>84</v>
      </c>
      <c t="n" s="7" r="B28">
        <v>75116</v>
      </c>
      <c t="n" s="7" r="C28">
        <v>7144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302</v>
      </c>
      <c t="s" s="2" r="B1">
        <v>1</v>
      </c>
    </row>
    <row spans="1:4" r="2">
      <c t="s" s="2" r="B2">
        <v>2</v>
      </c>
      <c t="s" s="2" r="C2">
        <v>23</v>
      </c>
      <c t="s" s="2" r="D2">
        <v>56</v>
      </c>
    </row>
    <row spans="1:4" r="3">
      <c t="s" s="3" r="A3">
        <v>303</v>
      </c>
    </row>
    <row spans="1:4" r="4">
      <c t="s" s="4" r="A4">
        <v>304</v>
      </c>
      <c t="n" s="7" r="B4">
        <v>37</v>
      </c>
      <c t="n" s="7" r="C4">
        <v>36</v>
      </c>
    </row>
    <row spans="1:4" r="5">
      <c t="s" s="4" r="A5">
        <v>305</v>
      </c>
      <c t="n" s="6" r="B5">
        <v>67</v>
      </c>
      <c t="n" s="7" r="C5">
        <v>71</v>
      </c>
    </row>
    <row spans="1:4" r="6">
      <c t="s" s="4" r="A6">
        <v>287</v>
      </c>
    </row>
    <row spans="1:4" r="7">
      <c t="s" s="3" r="A7">
        <v>303</v>
      </c>
    </row>
    <row spans="1:4" r="8">
      <c t="s" s="4" r="A8">
        <v>58</v>
      </c>
      <c t="n" s="7" r="B8">
        <v>401</v>
      </c>
      <c t="n" s="7" r="D8">
        <v>4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306</v>
      </c>
      <c t="s" s="2" r="B1">
        <v>2</v>
      </c>
      <c t="s" s="2" r="C1">
        <v>56</v>
      </c>
    </row>
    <row spans="1:3" r="2">
      <c t="s" s="3" r="A2">
        <v>61</v>
      </c>
    </row>
    <row spans="1:3" r="3">
      <c t="s" s="4" r="A3">
        <v>307</v>
      </c>
      <c t="n" s="7" r="B3">
        <v>206</v>
      </c>
      <c t="n" s="7" r="C3">
        <v>201</v>
      </c>
    </row>
    <row spans="1:3" r="4">
      <c t="s" s="4" r="A4">
        <v>308</v>
      </c>
      <c t="n" s="6" r="B4">
        <v>1583</v>
      </c>
      <c t="n" s="6" r="C4">
        <v>1529</v>
      </c>
    </row>
    <row spans="1:3" r="5">
      <c t="s" s="4" r="A5">
        <v>309</v>
      </c>
      <c t="n" s="6" r="B5">
        <v>783</v>
      </c>
      <c t="n" s="6" r="C5">
        <v>705</v>
      </c>
    </row>
    <row spans="1:3" r="6">
      <c t="s" s="4" r="A6">
        <v>310</v>
      </c>
      <c t="n" s="7" r="B6">
        <v>2572</v>
      </c>
      <c t="n" s="7" r="C6">
        <v>24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1</v>
      </c>
      <c t="s" s="2" r="C1">
        <v>1</v>
      </c>
    </row>
    <row spans="1:4" r="2">
      <c t="s" s="2" r="C2">
        <v>2</v>
      </c>
      <c t="s" s="2" r="D2">
        <v>23</v>
      </c>
    </row>
    <row spans="1:4" r="3">
      <c t="s" s="3" r="A3">
        <v>312</v>
      </c>
    </row>
    <row spans="1:4" r="4">
      <c t="s" s="4" r="A4">
        <v>313</v>
      </c>
      <c t="n" s="7" r="C4">
        <v>14787</v>
      </c>
      <c t="n" s="7" r="D4">
        <v>14788</v>
      </c>
    </row>
    <row spans="1:4" r="5">
      <c t="s" s="4" r="A5">
        <v>314</v>
      </c>
      <c t="s" s="4" r="B5">
        <v>315</v>
      </c>
      <c t="n" s="6" r="C5">
        <v>2</v>
      </c>
      <c t="n" s="6" r="D5">
        <v>0</v>
      </c>
    </row>
    <row spans="1:4" r="6">
      <c t="s" s="4" r="A6">
        <v>316</v>
      </c>
      <c t="n" s="6" r="C6">
        <v>15</v>
      </c>
      <c t="n" s="6" r="D6">
        <v>-67</v>
      </c>
    </row>
    <row spans="1:4" r="7">
      <c t="s" s="4" r="A7">
        <v>317</v>
      </c>
      <c t="n" s="7" r="C7">
        <v>14804</v>
      </c>
      <c t="n" s="7" r="D7">
        <v>14721</v>
      </c>
    </row>
    <row spans="1:4" r="8">
      <c t="n" r="A8"/>
    </row>
    <row spans="1:4" r="9">
      <c t="s" s="4" r="A9">
        <v>315</v>
      </c>
      <c t="s" s="4" r="B9">
        <v>318</v>
      </c>
    </row>
  </sheetData>
  <mergeCells count="4">
    <mergeCell ref="A1:B2"/>
    <mergeCell ref="C1:D1"/>
    <mergeCell ref="A8:C8"/>
    <mergeCell ref="B9:C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56</v>
      </c>
    </row>
    <row spans="1:3" r="2">
      <c t="s" s="3" r="A2">
        <v>137</v>
      </c>
    </row>
    <row spans="1:3" r="3">
      <c t="s" s="4" r="A3">
        <v>320</v>
      </c>
      <c t="n" s="7" r="B3">
        <v>19103</v>
      </c>
      <c t="n" s="7" r="C3">
        <v>18920</v>
      </c>
    </row>
    <row spans="1:3" r="4">
      <c t="s" s="4" r="A4">
        <v>321</v>
      </c>
      <c t="n" s="6" r="B4">
        <v>-7655</v>
      </c>
      <c t="n" s="6" r="C4">
        <v>-7279</v>
      </c>
    </row>
    <row spans="1:3" r="5">
      <c t="s" s="4" r="A5">
        <v>65</v>
      </c>
      <c t="n" s="6" r="B5">
        <v>11448</v>
      </c>
      <c t="n" s="6" r="C5">
        <v>11641</v>
      </c>
    </row>
    <row spans="1:3" r="6">
      <c t="s" s="3" r="A6">
        <v>322</v>
      </c>
    </row>
    <row spans="1:3" r="7">
      <c t="s" s="4" r="A7">
        <v>320</v>
      </c>
      <c t="n" s="6" r="B7">
        <v>18087</v>
      </c>
      <c t="n" s="6" r="C7">
        <v>17905</v>
      </c>
    </row>
    <row spans="1:3" r="8">
      <c t="s" s="4" r="A8">
        <v>321</v>
      </c>
      <c t="n" s="6" r="B8">
        <v>-7655</v>
      </c>
      <c t="n" s="6" r="C8">
        <v>-7279</v>
      </c>
    </row>
    <row spans="1:3" r="9">
      <c t="s" s="4" r="A9">
        <v>65</v>
      </c>
      <c t="n" s="6" r="B9">
        <v>10432</v>
      </c>
      <c t="n" s="6" r="C9">
        <v>10626</v>
      </c>
    </row>
    <row spans="1:3" r="10">
      <c t="s" s="4" r="A10">
        <v>323</v>
      </c>
    </row>
    <row spans="1:3" r="11">
      <c t="s" s="3" r="A11">
        <v>324</v>
      </c>
    </row>
    <row spans="1:3" r="12">
      <c t="s" s="4" r="A12">
        <v>325</v>
      </c>
      <c t="n" s="6" r="B12">
        <v>1016</v>
      </c>
      <c t="n" s="6" r="C12">
        <v>1015</v>
      </c>
    </row>
    <row spans="1:3" r="13">
      <c t="s" s="4" r="A13">
        <v>326</v>
      </c>
    </row>
    <row spans="1:3" r="14">
      <c t="s" s="3" r="A14">
        <v>322</v>
      </c>
    </row>
    <row spans="1:3" r="15">
      <c t="s" s="4" r="A15">
        <v>320</v>
      </c>
      <c t="n" s="6" r="B15">
        <v>12320</v>
      </c>
      <c t="n" s="6" r="C15">
        <v>12310</v>
      </c>
    </row>
    <row spans="1:3" r="16">
      <c t="s" s="4" r="A16">
        <v>321</v>
      </c>
      <c t="n" s="6" r="B16">
        <v>-5235</v>
      </c>
      <c t="n" s="6" r="C16">
        <v>-4996</v>
      </c>
    </row>
    <row spans="1:3" r="17">
      <c t="s" s="4" r="A17">
        <v>65</v>
      </c>
      <c t="n" s="6" r="B17">
        <v>7085</v>
      </c>
      <c t="n" s="6" r="C17">
        <v>7314</v>
      </c>
    </row>
    <row spans="1:3" r="18">
      <c t="s" s="4" r="A18">
        <v>327</v>
      </c>
    </row>
    <row spans="1:3" r="19">
      <c t="s" s="3" r="A19">
        <v>322</v>
      </c>
    </row>
    <row spans="1:3" r="20">
      <c t="s" s="4" r="A20">
        <v>320</v>
      </c>
      <c t="n" s="6" r="B20">
        <v>3275</v>
      </c>
      <c t="n" s="6" r="C20">
        <v>3275</v>
      </c>
    </row>
    <row spans="1:3" r="21">
      <c t="s" s="4" r="A21">
        <v>321</v>
      </c>
      <c t="n" s="6" r="B21">
        <v>-1073</v>
      </c>
      <c t="n" s="6" r="C21">
        <v>-998</v>
      </c>
    </row>
    <row spans="1:3" r="22">
      <c t="s" s="4" r="A22">
        <v>65</v>
      </c>
      <c t="n" s="6" r="B22">
        <v>2202</v>
      </c>
      <c t="n" s="6" r="C22">
        <v>2277</v>
      </c>
    </row>
    <row spans="1:3" r="23">
      <c t="s" s="4" r="A23">
        <v>328</v>
      </c>
    </row>
    <row spans="1:3" r="24">
      <c t="s" s="3" r="A24">
        <v>322</v>
      </c>
    </row>
    <row spans="1:3" r="25">
      <c t="s" s="4" r="A25">
        <v>320</v>
      </c>
      <c t="n" s="6" r="B25">
        <v>1142</v>
      </c>
      <c t="n" s="6" r="C25">
        <v>1134</v>
      </c>
    </row>
    <row spans="1:3" r="26">
      <c t="s" s="4" r="A26">
        <v>321</v>
      </c>
      <c t="n" s="6" r="B26">
        <v>-658</v>
      </c>
      <c t="n" s="6" r="C26">
        <v>-635</v>
      </c>
    </row>
    <row spans="1:3" r="27">
      <c t="s" s="4" r="A27">
        <v>65</v>
      </c>
      <c t="n" s="6" r="B27">
        <v>484</v>
      </c>
      <c t="n" s="6" r="C27">
        <v>499</v>
      </c>
    </row>
    <row spans="1:3" r="28">
      <c t="s" s="4" r="A28">
        <v>329</v>
      </c>
    </row>
    <row spans="1:3" r="29">
      <c t="s" s="3" r="A29">
        <v>322</v>
      </c>
    </row>
    <row spans="1:3" r="30">
      <c t="s" s="4" r="A30">
        <v>320</v>
      </c>
      <c t="n" s="6" r="B30">
        <v>1350</v>
      </c>
      <c t="n" s="6" r="C30">
        <v>1186</v>
      </c>
    </row>
    <row spans="1:3" r="31">
      <c t="s" s="4" r="A31">
        <v>321</v>
      </c>
      <c t="n" s="6" r="B31">
        <v>-689</v>
      </c>
      <c t="n" s="6" r="C31">
        <v>-650</v>
      </c>
    </row>
    <row spans="1:3" r="32">
      <c t="s" s="4" r="A32">
        <v>65</v>
      </c>
      <c t="n" s="7" r="B32">
        <v>661</v>
      </c>
      <c t="n" s="7" r="C32">
        <v>536</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0</v>
      </c>
      <c t="s" s="2" r="B1">
        <v>1</v>
      </c>
    </row>
    <row spans="1:3" r="2">
      <c t="s" s="2" r="B2">
        <v>2</v>
      </c>
      <c t="s" s="2" r="C2">
        <v>23</v>
      </c>
    </row>
    <row spans="1:3" r="3">
      <c t="s" s="3" r="A3">
        <v>137</v>
      </c>
    </row>
    <row spans="1:3" r="4">
      <c t="s" s="4" r="A4">
        <v>331</v>
      </c>
      <c t="n" s="7" r="B4">
        <v>369</v>
      </c>
      <c t="n" s="7" r="C4">
        <v>341</v>
      </c>
    </row>
    <row spans="1:3" r="5">
      <c t="s" s="3" r="A5">
        <v>332</v>
      </c>
    </row>
    <row spans="1:3" r="6">
      <c t="s" s="4" r="A6">
        <v>333</v>
      </c>
      <c t="n" s="6" r="B6">
        <v>1100</v>
      </c>
    </row>
    <row spans="1:3" r="7">
      <c t="s" s="4" r="A7">
        <v>334</v>
      </c>
      <c t="n" s="6" r="B7">
        <v>1300</v>
      </c>
    </row>
    <row spans="1:3" r="8">
      <c t="s" s="4" r="A8">
        <v>335</v>
      </c>
      <c t="n" s="6" r="B8">
        <v>1200</v>
      </c>
    </row>
    <row spans="1:3" r="9">
      <c t="s" s="4" r="A9">
        <v>336</v>
      </c>
      <c t="n" s="6" r="B9">
        <v>1100</v>
      </c>
    </row>
    <row spans="1:3" r="10">
      <c t="s" s="4" r="A10">
        <v>337</v>
      </c>
      <c t="n" s="6" r="B10">
        <v>1000</v>
      </c>
    </row>
    <row spans="1:3" r="11">
      <c t="s" s="4" r="A11">
        <v>338</v>
      </c>
      <c t="n" s="7" r="B11">
        <v>9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9</v>
      </c>
      <c t="s" s="2" r="B1">
        <v>1</v>
      </c>
    </row>
    <row spans="1:4" r="2">
      <c t="s" s="2" r="B2">
        <v>2</v>
      </c>
      <c t="s" s="2" r="C2">
        <v>340</v>
      </c>
      <c t="s" s="2" r="D2">
        <v>56</v>
      </c>
    </row>
    <row spans="1:4" r="3">
      <c t="s" s="3" r="A3">
        <v>341</v>
      </c>
    </row>
    <row spans="1:4" r="4">
      <c t="s" s="4" r="A4">
        <v>342</v>
      </c>
      <c t="n" s="7" r="B4">
        <v>-219</v>
      </c>
      <c t="n" s="7" r="D4">
        <v>-210</v>
      </c>
    </row>
    <row spans="1:4" r="5">
      <c t="s" s="4" r="A5">
        <v>343</v>
      </c>
      <c t="n" s="6" r="B5">
        <v>34307</v>
      </c>
      <c t="n" s="6" r="D5">
        <v>31429</v>
      </c>
    </row>
    <row spans="1:4" r="6">
      <c t="s" s="4" r="A6">
        <v>344</v>
      </c>
      <c t="n" s="6" r="B6">
        <v>-2247</v>
      </c>
      <c t="n" s="6" r="D6">
        <v>-2247</v>
      </c>
    </row>
    <row spans="1:4" r="7">
      <c t="s" s="4" r="A7">
        <v>345</v>
      </c>
      <c t="n" s="6" r="B7">
        <v>32060</v>
      </c>
      <c t="n" s="6" r="D7">
        <v>29182</v>
      </c>
    </row>
    <row spans="1:4" r="8">
      <c t="s" s="4" r="A8">
        <v>346</v>
      </c>
    </row>
    <row spans="1:4" r="9">
      <c t="s" s="3" r="A9">
        <v>341</v>
      </c>
    </row>
    <row spans="1:4" r="10">
      <c t="s" s="4" r="A10">
        <v>347</v>
      </c>
      <c t="n" s="7" r="B10">
        <v>750</v>
      </c>
      <c t="n" s="7" r="D10">
        <v>750</v>
      </c>
    </row>
    <row spans="1:4" r="11">
      <c t="s" s="4" r="A11">
        <v>348</v>
      </c>
      <c t="s" s="4" r="B11">
        <v>349</v>
      </c>
      <c t="s" s="4" r="D11">
        <v>349</v>
      </c>
    </row>
    <row spans="1:4" r="12">
      <c t="s" s="4" r="A12">
        <v>350</v>
      </c>
      <c t="s" s="4" r="B12">
        <v>351</v>
      </c>
    </row>
    <row spans="1:4" r="13">
      <c t="s" s="4" r="A13">
        <v>352</v>
      </c>
    </row>
    <row spans="1:4" r="14">
      <c t="s" s="3" r="A14">
        <v>341</v>
      </c>
    </row>
    <row spans="1:4" r="15">
      <c t="s" s="4" r="A15">
        <v>347</v>
      </c>
      <c t="n" s="7" r="B15">
        <v>1000</v>
      </c>
      <c t="n" s="7" r="D15">
        <v>1000</v>
      </c>
    </row>
    <row spans="1:4" r="16">
      <c t="s" s="4" r="A16">
        <v>348</v>
      </c>
      <c t="s" s="4" r="B16">
        <v>353</v>
      </c>
      <c t="s" s="4" r="D16">
        <v>353</v>
      </c>
    </row>
    <row spans="1:4" r="17">
      <c t="s" s="4" r="A17">
        <v>350</v>
      </c>
      <c t="s" s="4" r="B17">
        <v>351</v>
      </c>
    </row>
    <row spans="1:4" r="18">
      <c t="s" s="4" r="A18">
        <v>354</v>
      </c>
    </row>
    <row spans="1:4" r="19">
      <c t="s" s="3" r="A19">
        <v>341</v>
      </c>
    </row>
    <row spans="1:4" r="20">
      <c t="s" s="4" r="A20">
        <v>347</v>
      </c>
      <c t="n" s="7" r="B20">
        <v>1250</v>
      </c>
      <c t="n" s="7" r="D20">
        <v>1250</v>
      </c>
    </row>
    <row spans="1:4" r="21">
      <c t="s" s="4" r="A21">
        <v>348</v>
      </c>
      <c t="s" s="4" r="B21">
        <v>355</v>
      </c>
      <c t="s" s="4" r="D21">
        <v>355</v>
      </c>
    </row>
    <row spans="1:4" r="22">
      <c t="s" s="4" r="A22">
        <v>350</v>
      </c>
      <c t="s" s="4" r="B22">
        <v>351</v>
      </c>
    </row>
    <row spans="1:4" r="23">
      <c t="s" s="4" r="A23">
        <v>356</v>
      </c>
    </row>
    <row spans="1:4" r="24">
      <c t="s" s="3" r="A24">
        <v>341</v>
      </c>
    </row>
    <row spans="1:4" r="25">
      <c t="s" s="4" r="A25">
        <v>347</v>
      </c>
      <c t="n" s="7" r="B25">
        <v>600</v>
      </c>
      <c t="n" s="7" r="D25">
        <v>600</v>
      </c>
    </row>
    <row spans="1:4" r="26">
      <c t="s" s="4" r="A26">
        <v>357</v>
      </c>
    </row>
    <row spans="1:4" r="27">
      <c t="s" s="3" r="A27">
        <v>341</v>
      </c>
    </row>
    <row spans="1:4" r="28">
      <c t="s" s="4" r="A28">
        <v>347</v>
      </c>
      <c t="n" s="7" r="B28">
        <v>850</v>
      </c>
      <c t="n" s="7" r="D28">
        <v>850</v>
      </c>
    </row>
    <row spans="1:4" r="29">
      <c t="s" s="4" r="A29">
        <v>348</v>
      </c>
      <c t="s" s="4" r="B29">
        <v>358</v>
      </c>
      <c t="s" s="4" r="D29">
        <v>358</v>
      </c>
    </row>
    <row spans="1:4" r="30">
      <c t="s" s="4" r="A30">
        <v>350</v>
      </c>
      <c t="s" s="4" r="B30">
        <v>351</v>
      </c>
    </row>
    <row spans="1:4" r="31">
      <c t="s" s="4" r="A31">
        <v>359</v>
      </c>
    </row>
    <row spans="1:4" r="32">
      <c t="s" s="3" r="A32">
        <v>341</v>
      </c>
    </row>
    <row spans="1:4" r="33">
      <c t="s" s="4" r="A33">
        <v>347</v>
      </c>
      <c t="n" s="7" r="B33">
        <v>1100</v>
      </c>
      <c t="n" s="7" r="D33">
        <v>1100</v>
      </c>
    </row>
    <row spans="1:4" r="34">
      <c t="s" s="4" r="A34">
        <v>348</v>
      </c>
      <c t="s" s="4" r="B34">
        <v>360</v>
      </c>
      <c t="s" s="4" r="D34">
        <v>360</v>
      </c>
    </row>
    <row spans="1:4" r="35">
      <c t="s" s="4" r="A35">
        <v>350</v>
      </c>
      <c t="s" s="4" r="B35">
        <v>351</v>
      </c>
    </row>
    <row spans="1:4" r="36">
      <c t="s" s="4" r="A36">
        <v>361</v>
      </c>
    </row>
    <row spans="1:4" r="37">
      <c t="s" s="3" r="A37">
        <v>341</v>
      </c>
    </row>
    <row spans="1:4" r="38">
      <c t="s" s="4" r="A38">
        <v>347</v>
      </c>
      <c t="n" s="7" r="B38">
        <v>500</v>
      </c>
      <c t="n" s="7" r="D38">
        <v>500</v>
      </c>
    </row>
    <row spans="1:4" r="39">
      <c t="s" s="4" r="A39">
        <v>348</v>
      </c>
      <c t="s" s="4" r="B39">
        <v>362</v>
      </c>
      <c t="s" s="4" r="D39">
        <v>362</v>
      </c>
    </row>
    <row spans="1:4" r="40">
      <c t="s" s="4" r="A40">
        <v>350</v>
      </c>
      <c t="s" s="4" r="B40">
        <v>351</v>
      </c>
    </row>
    <row spans="1:4" r="41">
      <c t="s" s="4" r="A41">
        <v>363</v>
      </c>
    </row>
    <row spans="1:4" r="42">
      <c t="s" s="3" r="A42">
        <v>341</v>
      </c>
    </row>
    <row spans="1:4" r="43">
      <c t="s" s="4" r="A43">
        <v>347</v>
      </c>
      <c t="n" s="7" r="B43">
        <v>616</v>
      </c>
      <c t="n" s="7" r="D43">
        <v>599</v>
      </c>
    </row>
    <row spans="1:4" r="44">
      <c t="s" s="4" r="A44">
        <v>348</v>
      </c>
      <c t="s" s="4" r="B44">
        <v>364</v>
      </c>
      <c t="s" s="4" r="D44">
        <v>364</v>
      </c>
    </row>
    <row spans="1:4" r="45">
      <c t="s" s="4" r="A45">
        <v>350</v>
      </c>
      <c t="s" s="4" r="B45">
        <v>351</v>
      </c>
    </row>
    <row spans="1:4" r="46">
      <c t="s" s="4" r="A46">
        <v>365</v>
      </c>
    </row>
    <row spans="1:4" r="47">
      <c t="s" s="3" r="A47">
        <v>341</v>
      </c>
    </row>
    <row spans="1:4" r="48">
      <c t="s" s="4" r="A48">
        <v>347</v>
      </c>
      <c t="n" s="7" r="B48">
        <v>1000</v>
      </c>
      <c t="n" s="7" r="D48">
        <v>1000</v>
      </c>
    </row>
    <row spans="1:4" r="49">
      <c t="s" s="4" r="A49">
        <v>348</v>
      </c>
      <c t="s" s="4" r="B49">
        <v>366</v>
      </c>
      <c t="s" s="4" r="D49">
        <v>366</v>
      </c>
    </row>
    <row spans="1:4" r="50">
      <c t="s" s="4" r="A50">
        <v>350</v>
      </c>
      <c t="s" s="4" r="B50">
        <v>351</v>
      </c>
    </row>
    <row spans="1:4" r="51">
      <c t="s" s="4" r="A51">
        <v>367</v>
      </c>
    </row>
    <row spans="1:4" r="52">
      <c t="s" s="3" r="A52">
        <v>341</v>
      </c>
    </row>
    <row spans="1:4" r="53">
      <c t="s" s="4" r="A53">
        <v>347</v>
      </c>
      <c t="n" s="7" r="B53">
        <v>250</v>
      </c>
      <c t="n" s="7" r="D53">
        <v>250</v>
      </c>
    </row>
    <row spans="1:4" r="54">
      <c t="s" s="4" r="A54">
        <v>368</v>
      </c>
    </row>
    <row spans="1:4" r="55">
      <c t="s" s="3" r="A55">
        <v>341</v>
      </c>
    </row>
    <row spans="1:4" r="56">
      <c t="s" s="4" r="A56">
        <v>347</v>
      </c>
      <c t="n" s="7" r="B56">
        <v>1400</v>
      </c>
      <c t="n" s="7" r="D56">
        <v>1400</v>
      </c>
    </row>
    <row spans="1:4" r="57">
      <c t="s" s="4" r="A57">
        <v>348</v>
      </c>
      <c t="s" s="4" r="B57">
        <v>369</v>
      </c>
      <c t="s" s="4" r="D57">
        <v>369</v>
      </c>
    </row>
    <row spans="1:4" r="58">
      <c t="s" s="4" r="A58">
        <v>350</v>
      </c>
      <c t="s" s="4" r="B58">
        <v>351</v>
      </c>
    </row>
    <row spans="1:4" r="59">
      <c t="s" s="4" r="A59">
        <v>370</v>
      </c>
    </row>
    <row spans="1:4" r="60">
      <c t="s" s="3" r="A60">
        <v>341</v>
      </c>
    </row>
    <row spans="1:4" r="61">
      <c t="s" s="4" r="A61">
        <v>347</v>
      </c>
      <c t="n" s="7" r="B61">
        <v>768</v>
      </c>
      <c t="n" s="7" r="D61">
        <v>733</v>
      </c>
    </row>
    <row spans="1:4" r="62">
      <c t="s" s="4" r="A62">
        <v>348</v>
      </c>
      <c t="s" s="4" r="B62">
        <v>355</v>
      </c>
      <c t="s" s="4" r="D62">
        <v>355</v>
      </c>
    </row>
    <row spans="1:4" r="63">
      <c t="s" s="4" r="A63">
        <v>350</v>
      </c>
      <c t="s" s="4" r="B63">
        <v>351</v>
      </c>
    </row>
    <row spans="1:4" r="64">
      <c t="s" s="4" r="A64">
        <v>371</v>
      </c>
    </row>
    <row spans="1:4" r="65">
      <c t="s" s="3" r="A65">
        <v>341</v>
      </c>
    </row>
    <row spans="1:4" r="66">
      <c t="s" s="4" r="A66">
        <v>347</v>
      </c>
      <c t="n" s="7" r="B66">
        <v>300</v>
      </c>
      <c t="n" s="7" r="D66">
        <v>300</v>
      </c>
    </row>
    <row spans="1:4" r="67">
      <c t="s" s="4" r="A67">
        <v>348</v>
      </c>
      <c t="s" s="4" r="B67">
        <v>372</v>
      </c>
      <c t="s" s="4" r="D67">
        <v>372</v>
      </c>
    </row>
    <row spans="1:4" r="68">
      <c t="s" s="4" r="A68">
        <v>350</v>
      </c>
      <c t="s" s="4" r="B68">
        <v>351</v>
      </c>
    </row>
    <row spans="1:4" r="69">
      <c t="s" s="4" r="A69">
        <v>373</v>
      </c>
    </row>
    <row spans="1:4" r="70">
      <c t="s" s="3" r="A70">
        <v>341</v>
      </c>
    </row>
    <row spans="1:4" r="71">
      <c t="s" s="4" r="A71">
        <v>347</v>
      </c>
      <c t="n" s="7" r="B71">
        <v>750</v>
      </c>
      <c t="n" s="7" r="D71">
        <v>750</v>
      </c>
    </row>
    <row spans="1:4" r="72">
      <c t="s" s="4" r="A72">
        <v>348</v>
      </c>
      <c t="s" s="4" r="B72">
        <v>355</v>
      </c>
      <c t="s" s="4" r="D72">
        <v>355</v>
      </c>
    </row>
    <row spans="1:4" r="73">
      <c t="s" s="4" r="A73">
        <v>350</v>
      </c>
      <c t="s" s="4" r="B73">
        <v>351</v>
      </c>
    </row>
    <row spans="1:4" r="74">
      <c t="s" s="4" r="A74">
        <v>374</v>
      </c>
    </row>
    <row spans="1:4" r="75">
      <c t="s" s="3" r="A75">
        <v>341</v>
      </c>
    </row>
    <row spans="1:4" r="76">
      <c t="s" s="4" r="A76">
        <v>347</v>
      </c>
      <c t="n" s="7" r="B76">
        <v>900</v>
      </c>
      <c t="n" s="7" r="D76">
        <v>900</v>
      </c>
    </row>
    <row spans="1:4" r="77">
      <c t="s" s="4" r="A77">
        <v>348</v>
      </c>
      <c t="s" s="4" r="B77">
        <v>375</v>
      </c>
      <c t="s" s="4" r="D77">
        <v>375</v>
      </c>
    </row>
    <row spans="1:4" r="78">
      <c t="s" s="4" r="A78">
        <v>350</v>
      </c>
      <c t="s" s="4" r="B78">
        <v>351</v>
      </c>
    </row>
    <row spans="1:4" r="79">
      <c t="s" s="4" r="A79">
        <v>376</v>
      </c>
    </row>
    <row spans="1:4" r="80">
      <c t="s" s="3" r="A80">
        <v>341</v>
      </c>
    </row>
    <row spans="1:4" r="81">
      <c t="s" s="4" r="A81">
        <v>347</v>
      </c>
      <c t="n" s="7" r="B81">
        <v>1000</v>
      </c>
      <c t="n" s="7" r="D81">
        <v>1000</v>
      </c>
    </row>
    <row spans="1:4" r="82">
      <c t="s" s="4" r="A82">
        <v>348</v>
      </c>
      <c t="s" s="4" r="B82">
        <v>377</v>
      </c>
      <c t="s" s="4" r="D82">
        <v>377</v>
      </c>
    </row>
    <row spans="1:4" r="83">
      <c t="s" s="4" r="A83">
        <v>350</v>
      </c>
      <c t="s" s="4" r="B83">
        <v>351</v>
      </c>
    </row>
    <row spans="1:4" r="84">
      <c t="s" s="4" r="A84">
        <v>378</v>
      </c>
    </row>
    <row spans="1:4" r="85">
      <c t="s" s="3" r="A85">
        <v>341</v>
      </c>
    </row>
    <row spans="1:4" r="86">
      <c t="s" s="4" r="A86">
        <v>347</v>
      </c>
      <c t="n" s="7" r="B86">
        <v>1750</v>
      </c>
      <c t="n" s="7" r="D86">
        <v>1750</v>
      </c>
    </row>
    <row spans="1:4" r="87">
      <c t="s" s="4" r="A87">
        <v>348</v>
      </c>
      <c t="s" s="4" r="B87">
        <v>379</v>
      </c>
      <c t="s" s="4" r="D87">
        <v>379</v>
      </c>
    </row>
    <row spans="1:4" r="88">
      <c t="s" s="4" r="A88">
        <v>350</v>
      </c>
      <c t="s" s="4" r="B88">
        <v>351</v>
      </c>
    </row>
    <row spans="1:4" r="89">
      <c t="s" s="4" r="A89">
        <v>380</v>
      </c>
    </row>
    <row spans="1:4" r="90">
      <c t="s" s="3" r="A90">
        <v>341</v>
      </c>
    </row>
    <row spans="1:4" r="91">
      <c t="s" s="4" r="A91">
        <v>347</v>
      </c>
      <c t="n" s="7" r="B91">
        <v>1423</v>
      </c>
    </row>
    <row spans="1:4" r="92">
      <c t="s" s="4" r="A92">
        <v>348</v>
      </c>
      <c t="s" s="4" r="B92">
        <v>358</v>
      </c>
      <c t="s" s="4" r="C92">
        <v>358</v>
      </c>
    </row>
    <row spans="1:4" r="93">
      <c t="s" s="4" r="A93">
        <v>350</v>
      </c>
      <c t="s" s="4" r="B93">
        <v>351</v>
      </c>
    </row>
    <row spans="1:4" r="94">
      <c t="s" s="4" r="A94">
        <v>381</v>
      </c>
    </row>
    <row spans="1:4" r="95">
      <c t="s" s="3" r="A95">
        <v>341</v>
      </c>
    </row>
    <row spans="1:4" r="96">
      <c t="s" s="4" r="A96">
        <v>347</v>
      </c>
      <c t="n" s="7" r="B96">
        <v>500</v>
      </c>
      <c t="n" s="7" r="D96">
        <v>500</v>
      </c>
    </row>
    <row spans="1:4" r="97">
      <c t="s" s="4" r="A97">
        <v>348</v>
      </c>
      <c t="s" s="4" r="B97">
        <v>382</v>
      </c>
      <c t="s" s="4" r="D97">
        <v>382</v>
      </c>
    </row>
    <row spans="1:4" r="98">
      <c t="s" s="4" r="A98">
        <v>350</v>
      </c>
      <c t="s" s="4" r="B98">
        <v>351</v>
      </c>
    </row>
    <row spans="1:4" r="99">
      <c t="s" s="4" r="A99">
        <v>383</v>
      </c>
    </row>
    <row spans="1:4" r="100">
      <c t="s" s="3" r="A100">
        <v>341</v>
      </c>
    </row>
    <row spans="1:4" r="101">
      <c t="s" s="4" r="A101">
        <v>347</v>
      </c>
      <c t="n" s="7" r="B101">
        <v>750</v>
      </c>
      <c t="n" s="7" r="D101">
        <v>750</v>
      </c>
    </row>
    <row spans="1:4" r="102">
      <c t="s" s="4" r="A102">
        <v>348</v>
      </c>
      <c t="s" s="4" r="B102">
        <v>384</v>
      </c>
      <c t="s" s="4" r="D102">
        <v>384</v>
      </c>
    </row>
    <row spans="1:4" r="103">
      <c t="s" s="4" r="A103">
        <v>350</v>
      </c>
      <c t="s" s="4" r="B103">
        <v>351</v>
      </c>
    </row>
    <row spans="1:4" r="104">
      <c t="s" s="4" r="A104">
        <v>385</v>
      </c>
    </row>
    <row spans="1:4" r="105">
      <c t="s" s="3" r="A105">
        <v>341</v>
      </c>
    </row>
    <row spans="1:4" r="106">
      <c t="s" s="4" r="A106">
        <v>347</v>
      </c>
      <c t="n" s="7" r="B106">
        <v>1400</v>
      </c>
      <c t="n" s="7" r="D106">
        <v>1400</v>
      </c>
    </row>
    <row spans="1:4" r="107">
      <c t="s" s="4" r="A107">
        <v>348</v>
      </c>
      <c t="s" s="4" r="B107">
        <v>384</v>
      </c>
      <c t="s" s="4" r="D107">
        <v>384</v>
      </c>
    </row>
    <row spans="1:4" r="108">
      <c t="s" s="4" r="A108">
        <v>350</v>
      </c>
      <c t="s" s="4" r="B108">
        <v>351</v>
      </c>
    </row>
    <row spans="1:4" r="109">
      <c t="s" s="4" r="A109">
        <v>386</v>
      </c>
    </row>
    <row spans="1:4" r="110">
      <c t="s" s="3" r="A110">
        <v>341</v>
      </c>
    </row>
    <row spans="1:4" r="111">
      <c t="s" s="4" r="A111">
        <v>347</v>
      </c>
      <c t="n" s="7" r="B111">
        <v>1000</v>
      </c>
      <c t="n" s="7" r="D111">
        <v>1000</v>
      </c>
    </row>
    <row spans="1:4" r="112">
      <c t="s" s="4" r="A112">
        <v>348</v>
      </c>
      <c t="s" s="4" r="B112">
        <v>387</v>
      </c>
      <c t="s" s="4" r="D112">
        <v>387</v>
      </c>
    </row>
    <row spans="1:4" r="113">
      <c t="s" s="4" r="A113">
        <v>350</v>
      </c>
      <c t="s" s="4" r="B113">
        <v>351</v>
      </c>
    </row>
    <row spans="1:4" r="114">
      <c t="s" s="4" r="A114">
        <v>388</v>
      </c>
    </row>
    <row spans="1:4" r="115">
      <c t="s" s="3" r="A115">
        <v>341</v>
      </c>
    </row>
    <row spans="1:4" r="116">
      <c t="s" s="4" r="A116">
        <v>347</v>
      </c>
      <c t="n" s="7" r="B116">
        <v>854</v>
      </c>
    </row>
    <row spans="1:4" r="117">
      <c t="s" s="4" r="A117">
        <v>348</v>
      </c>
      <c t="s" s="4" r="B117">
        <v>389</v>
      </c>
      <c t="s" s="4" r="C117">
        <v>389</v>
      </c>
    </row>
    <row spans="1:4" r="118">
      <c t="s" s="4" r="A118">
        <v>350</v>
      </c>
      <c t="s" s="4" r="B118">
        <v>351</v>
      </c>
    </row>
    <row spans="1:4" r="119">
      <c t="s" s="4" r="A119">
        <v>390</v>
      </c>
    </row>
    <row spans="1:4" r="120">
      <c t="s" s="3" r="A120">
        <v>341</v>
      </c>
    </row>
    <row spans="1:4" r="121">
      <c t="s" s="4" r="A121">
        <v>347</v>
      </c>
      <c t="n" s="7" r="B121">
        <v>682</v>
      </c>
      <c t="n" s="7" r="D121">
        <v>700</v>
      </c>
    </row>
    <row spans="1:4" r="122">
      <c t="s" s="4" r="A122">
        <v>348</v>
      </c>
      <c t="s" s="4" r="B122">
        <v>391</v>
      </c>
      <c t="s" s="4" r="D122">
        <v>391</v>
      </c>
    </row>
    <row spans="1:4" r="123">
      <c t="s" s="4" r="A123">
        <v>350</v>
      </c>
      <c t="s" s="4" r="B123">
        <v>351</v>
      </c>
    </row>
    <row spans="1:4" r="124">
      <c t="s" s="4" r="A124">
        <v>392</v>
      </c>
    </row>
    <row spans="1:4" r="125">
      <c t="s" s="3" r="A125">
        <v>341</v>
      </c>
    </row>
    <row spans="1:4" r="126">
      <c t="s" s="4" r="A126">
        <v>347</v>
      </c>
      <c t="n" s="7" r="B126">
        <v>1005</v>
      </c>
      <c t="n" s="7" r="D126">
        <v>1032</v>
      </c>
    </row>
    <row spans="1:4" r="127">
      <c t="s" s="4" r="A127">
        <v>348</v>
      </c>
      <c t="s" s="4" r="B127">
        <v>257</v>
      </c>
      <c t="s" s="4" r="D127">
        <v>257</v>
      </c>
    </row>
    <row spans="1:4" r="128">
      <c t="s" s="4" r="A128">
        <v>350</v>
      </c>
      <c t="s" s="4" r="B128">
        <v>351</v>
      </c>
    </row>
    <row spans="1:4" r="129">
      <c t="s" s="4" r="A129">
        <v>393</v>
      </c>
    </row>
    <row spans="1:4" r="130">
      <c t="s" s="3" r="A130">
        <v>341</v>
      </c>
    </row>
    <row spans="1:4" r="131">
      <c t="s" s="4" r="A131">
        <v>347</v>
      </c>
      <c t="n" s="7" r="B131">
        <v>900</v>
      </c>
      <c t="n" s="7" r="D131">
        <v>900</v>
      </c>
    </row>
    <row spans="1:4" r="132">
      <c t="s" s="4" r="A132">
        <v>348</v>
      </c>
      <c t="s" s="4" r="B132">
        <v>394</v>
      </c>
      <c t="s" s="4" r="D132">
        <v>394</v>
      </c>
    </row>
    <row spans="1:4" r="133">
      <c t="s" s="4" r="A133">
        <v>350</v>
      </c>
      <c t="s" s="4" r="B133">
        <v>351</v>
      </c>
    </row>
    <row spans="1:4" r="134">
      <c t="s" s="4" r="A134">
        <v>395</v>
      </c>
    </row>
    <row spans="1:4" r="135">
      <c t="s" s="3" r="A135">
        <v>341</v>
      </c>
    </row>
    <row spans="1:4" r="136">
      <c t="s" s="4" r="A136">
        <v>347</v>
      </c>
      <c t="n" s="7" r="B136">
        <v>500</v>
      </c>
      <c t="n" s="7" r="D136">
        <v>500</v>
      </c>
    </row>
    <row spans="1:4" r="137">
      <c t="s" s="4" r="A137">
        <v>348</v>
      </c>
      <c t="s" s="4" r="B137">
        <v>396</v>
      </c>
      <c t="s" s="4" r="D137">
        <v>396</v>
      </c>
    </row>
    <row spans="1:4" r="138">
      <c t="s" s="4" r="A138">
        <v>350</v>
      </c>
      <c t="s" s="4" r="B138">
        <v>351</v>
      </c>
    </row>
    <row spans="1:4" r="139">
      <c t="s" s="4" r="A139">
        <v>397</v>
      </c>
    </row>
    <row spans="1:4" r="140">
      <c t="s" s="3" r="A140">
        <v>341</v>
      </c>
    </row>
    <row spans="1:4" r="141">
      <c t="s" s="4" r="A141">
        <v>347</v>
      </c>
      <c t="n" s="7" r="B141">
        <v>1000</v>
      </c>
      <c t="n" s="7" r="D141">
        <v>1000</v>
      </c>
    </row>
    <row spans="1:4" r="142">
      <c t="s" s="4" r="A142">
        <v>348</v>
      </c>
      <c t="s" s="4" r="B142">
        <v>398</v>
      </c>
      <c t="s" s="4" r="D142">
        <v>398</v>
      </c>
    </row>
    <row spans="1:4" r="143">
      <c t="s" s="4" r="A143">
        <v>350</v>
      </c>
      <c t="s" s="4" r="B143">
        <v>351</v>
      </c>
    </row>
    <row spans="1:4" r="144">
      <c t="s" s="4" r="A144">
        <v>399</v>
      </c>
    </row>
    <row spans="1:4" r="145">
      <c t="s" s="3" r="A145">
        <v>341</v>
      </c>
    </row>
    <row spans="1:4" r="146">
      <c t="s" s="4" r="A146">
        <v>347</v>
      </c>
      <c t="n" s="7" r="B146">
        <v>700</v>
      </c>
      <c t="n" s="7" r="D146">
        <v>700</v>
      </c>
    </row>
    <row spans="1:4" r="147">
      <c t="s" s="4" r="A147">
        <v>348</v>
      </c>
      <c t="s" s="4" r="B147">
        <v>400</v>
      </c>
      <c t="s" s="4" r="D147">
        <v>400</v>
      </c>
    </row>
    <row spans="1:4" r="148">
      <c t="s" s="4" r="A148">
        <v>350</v>
      </c>
      <c t="s" s="4" r="B148">
        <v>351</v>
      </c>
    </row>
    <row spans="1:4" r="149">
      <c t="s" s="4" r="A149">
        <v>401</v>
      </c>
    </row>
    <row spans="1:4" r="150">
      <c t="s" s="3" r="A150">
        <v>341</v>
      </c>
    </row>
    <row spans="1:4" r="151">
      <c t="s" s="4" r="A151">
        <v>347</v>
      </c>
      <c t="n" s="7" r="B151">
        <v>600</v>
      </c>
      <c t="n" s="7" r="D151">
        <v>600</v>
      </c>
    </row>
    <row spans="1:4" r="152">
      <c t="s" s="4" r="A152">
        <v>348</v>
      </c>
      <c t="s" s="4" r="B152">
        <v>402</v>
      </c>
      <c t="s" s="4" r="D152">
        <v>402</v>
      </c>
    </row>
    <row spans="1:4" r="153">
      <c t="s" s="4" r="A153">
        <v>350</v>
      </c>
      <c t="s" s="4" r="B153">
        <v>351</v>
      </c>
    </row>
    <row spans="1:4" r="154">
      <c t="s" s="4" r="A154">
        <v>403</v>
      </c>
    </row>
    <row spans="1:4" r="155">
      <c t="s" s="3" r="A155">
        <v>341</v>
      </c>
    </row>
    <row spans="1:4" r="156">
      <c t="s" s="4" r="A156">
        <v>347</v>
      </c>
      <c t="n" s="7" r="B156">
        <v>2250</v>
      </c>
      <c t="n" s="7" r="D156">
        <v>2250</v>
      </c>
    </row>
    <row spans="1:4" r="157">
      <c t="s" s="4" r="A157">
        <v>348</v>
      </c>
      <c t="s" s="4" r="B157">
        <v>404</v>
      </c>
      <c t="s" s="4" r="D157">
        <v>404</v>
      </c>
    </row>
    <row spans="1:4" r="158">
      <c t="s" s="4" r="A158">
        <v>350</v>
      </c>
      <c t="s" s="4" r="B158">
        <v>351</v>
      </c>
    </row>
    <row spans="1:4" r="159">
      <c t="s" s="4" r="A159">
        <v>405</v>
      </c>
    </row>
    <row spans="1:4" r="160">
      <c t="s" s="3" r="A160">
        <v>341</v>
      </c>
    </row>
    <row spans="1:4" r="161">
      <c t="s" s="4" r="A161">
        <v>347</v>
      </c>
      <c t="n" s="7" r="B161">
        <v>1250</v>
      </c>
      <c t="n" s="7" r="D161">
        <v>1250</v>
      </c>
    </row>
    <row spans="1:4" r="162">
      <c t="s" s="4" r="A162">
        <v>348</v>
      </c>
      <c t="s" s="4" r="B162">
        <v>406</v>
      </c>
      <c t="s" s="4" r="D162">
        <v>406</v>
      </c>
    </row>
    <row spans="1:4" r="163">
      <c t="s" s="4" r="A163">
        <v>350</v>
      </c>
      <c t="s" s="4" r="B163">
        <v>351</v>
      </c>
    </row>
    <row spans="1:4" r="164">
      <c t="s" s="4" r="A164">
        <v>407</v>
      </c>
    </row>
    <row spans="1:4" r="165">
      <c t="s" s="3" r="A165">
        <v>341</v>
      </c>
    </row>
    <row spans="1:4" r="166">
      <c t="s" s="4" r="A166">
        <v>347</v>
      </c>
      <c t="n" s="7" r="B166">
        <v>1000</v>
      </c>
      <c t="n" s="7" r="D166">
        <v>1000</v>
      </c>
    </row>
    <row spans="1:4" r="167">
      <c t="s" s="4" r="A167">
        <v>348</v>
      </c>
      <c t="s" s="4" r="B167">
        <v>408</v>
      </c>
      <c t="s" s="4" r="D167">
        <v>408</v>
      </c>
    </row>
    <row spans="1:4" r="168">
      <c t="s" s="4" r="A168">
        <v>350</v>
      </c>
      <c t="s" s="4" r="B168">
        <v>351</v>
      </c>
    </row>
    <row spans="1:4" r="169">
      <c t="s" s="4" r="A169">
        <v>409</v>
      </c>
    </row>
    <row spans="1:4" r="170">
      <c t="s" s="3" r="A170">
        <v>341</v>
      </c>
    </row>
    <row spans="1:4" r="171">
      <c t="s" s="4" r="A171">
        <v>347</v>
      </c>
      <c t="n" s="7" r="B171">
        <v>1250</v>
      </c>
      <c t="n" s="7" r="D171">
        <v>1250</v>
      </c>
    </row>
    <row spans="1:4" r="172">
      <c t="s" s="4" r="A172">
        <v>348</v>
      </c>
      <c t="s" s="4" r="B172">
        <v>410</v>
      </c>
      <c t="s" s="4" r="D172">
        <v>410</v>
      </c>
    </row>
    <row spans="1:4" r="173">
      <c t="s" s="4" r="A173">
        <v>350</v>
      </c>
      <c t="s" s="4" r="B173">
        <v>351</v>
      </c>
    </row>
    <row spans="1:4" r="174">
      <c t="s" s="4" r="A174">
        <v>411</v>
      </c>
    </row>
    <row spans="1:4" r="175">
      <c t="s" s="3" r="A175">
        <v>341</v>
      </c>
    </row>
    <row spans="1:4" r="176">
      <c t="s" s="4" r="A176">
        <v>347</v>
      </c>
      <c t="n" s="7" r="B176">
        <v>1850</v>
      </c>
      <c t="n" s="7" r="D176">
        <v>1975</v>
      </c>
    </row>
    <row spans="1:4" r="177">
      <c t="s" s="4" r="A177">
        <v>412</v>
      </c>
    </row>
    <row spans="1:4" r="178">
      <c t="s" s="3" r="A178">
        <v>341</v>
      </c>
    </row>
    <row spans="1:4" r="179">
      <c t="s" s="4" r="A179">
        <v>347</v>
      </c>
      <c t="n" s="7" r="B179">
        <v>728</v>
      </c>
    </row>
    <row spans="1:4" r="180">
      <c t="s" s="4" r="A180">
        <v>348</v>
      </c>
      <c t="s" s="4" r="B180">
        <v>413</v>
      </c>
    </row>
    <row spans="1:4" r="181">
      <c t="s" s="4" r="A181">
        <v>350</v>
      </c>
      <c t="s" s="4" r="B181">
        <v>351</v>
      </c>
    </row>
    <row spans="1:4" r="182">
      <c t="s" s="4" r="A182">
        <v>414</v>
      </c>
    </row>
    <row spans="1:4" r="183">
      <c t="s" s="3" r="A183">
        <v>341</v>
      </c>
    </row>
    <row spans="1:4" r="184">
      <c t="s" s="4" r="A184">
        <v>347</v>
      </c>
      <c t="n" s="7" r="B184">
        <v>100</v>
      </c>
      <c t="n" s="7" r="D184">
        <v>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3"/>
    <col customWidth="1" max="7" min="7" width="21"/>
    <col customWidth="1" max="8" min="8" width="21"/>
    <col customWidth="1" max="9" min="9" width="21"/>
    <col customWidth="1" max="10" min="10" width="21"/>
  </cols>
  <sheetData>
    <row spans="1:10" r="1">
      <c t="s" s="1" r="A1">
        <v>415</v>
      </c>
      <c t="s" s="2" r="B1">
        <v>1</v>
      </c>
      <c t="n" r="D1"/>
      <c t="n" r="H1"/>
    </row>
    <row spans="1:10" r="2">
      <c t="s" s="2" r="B2">
        <v>223</v>
      </c>
      <c t="s" s="2" r="C2">
        <v>215</v>
      </c>
      <c t="s" s="2" r="D2">
        <v>416</v>
      </c>
      <c t="s" s="2" r="E2">
        <v>223</v>
      </c>
      <c t="s" s="2" r="F2">
        <v>417</v>
      </c>
      <c t="s" s="2" r="G2">
        <v>418</v>
      </c>
      <c t="s" s="2" r="H2">
        <v>419</v>
      </c>
      <c t="s" s="2" r="I2">
        <v>420</v>
      </c>
      <c t="s" s="2" r="J2">
        <v>216</v>
      </c>
    </row>
    <row spans="1:10" r="3">
      <c t="s" s="3" r="A3">
        <v>341</v>
      </c>
    </row>
    <row spans="1:10" r="4">
      <c t="s" s="4" r="A4">
        <v>421</v>
      </c>
      <c t="n" s="7" r="B4">
        <v>125</v>
      </c>
      <c t="n" s="7" r="C4">
        <v>125</v>
      </c>
    </row>
    <row spans="1:10" r="5">
      <c t="s" s="4" r="A5">
        <v>422</v>
      </c>
      <c t="n" s="7" r="B5">
        <v>13</v>
      </c>
    </row>
    <row spans="1:10" r="6">
      <c t="s" s="4" r="A6">
        <v>423</v>
      </c>
    </row>
    <row spans="1:10" r="7">
      <c t="s" s="3" r="A7">
        <v>341</v>
      </c>
    </row>
    <row spans="1:10" r="8">
      <c t="s" s="4" r="A8">
        <v>424</v>
      </c>
      <c t="n" s="7" r="J8">
        <v>-3</v>
      </c>
    </row>
    <row spans="1:10" r="9">
      <c t="s" s="4" r="A9">
        <v>425</v>
      </c>
    </row>
    <row spans="1:10" r="10">
      <c t="s" s="3" r="A10">
        <v>341</v>
      </c>
    </row>
    <row spans="1:10" r="11">
      <c t="s" s="4" r="A11">
        <v>424</v>
      </c>
      <c t="n" s="6" r="J11">
        <v>3</v>
      </c>
    </row>
    <row spans="1:10" r="12">
      <c t="s" s="4" r="A12">
        <v>426</v>
      </c>
    </row>
    <row spans="1:10" r="13">
      <c t="s" s="3" r="A13">
        <v>341</v>
      </c>
    </row>
    <row spans="1:10" r="14">
      <c t="s" s="4" r="A14">
        <v>424</v>
      </c>
      <c t="n" s="6" r="J14">
        <v>-124</v>
      </c>
    </row>
    <row spans="1:10" r="15">
      <c t="s" s="4" r="A15">
        <v>427</v>
      </c>
    </row>
    <row spans="1:10" r="16">
      <c t="s" s="3" r="A16">
        <v>341</v>
      </c>
    </row>
    <row spans="1:10" r="17">
      <c t="s" s="4" r="A17">
        <v>424</v>
      </c>
      <c t="n" s="7" r="J17">
        <v>124</v>
      </c>
    </row>
    <row spans="1:10" r="18">
      <c t="s" s="4" r="A18">
        <v>428</v>
      </c>
    </row>
    <row spans="1:10" r="19">
      <c t="s" s="3" r="A19">
        <v>341</v>
      </c>
    </row>
    <row spans="1:10" r="20">
      <c t="s" s="4" r="A20">
        <v>429</v>
      </c>
      <c t="n" s="7" r="H20">
        <v>2200</v>
      </c>
    </row>
    <row spans="1:10" r="21">
      <c t="s" s="4" r="A21">
        <v>363</v>
      </c>
    </row>
    <row spans="1:10" r="22">
      <c t="s" s="3" r="A22">
        <v>341</v>
      </c>
    </row>
    <row spans="1:10" r="23">
      <c t="s" s="4" r="A23">
        <v>430</v>
      </c>
      <c t="n" s="10" r="G23">
        <v>550</v>
      </c>
    </row>
    <row spans="1:10" r="24">
      <c t="s" s="4" r="A24">
        <v>348</v>
      </c>
      <c t="s" s="4" r="D24">
        <v>364</v>
      </c>
      <c t="s" s="4" r="E24">
        <v>364</v>
      </c>
      <c t="s" s="4" r="F24">
        <v>364</v>
      </c>
      <c t="s" s="4" r="G24">
        <v>364</v>
      </c>
      <c t="s" s="4" r="J24">
        <v>364</v>
      </c>
    </row>
    <row spans="1:10" r="25">
      <c t="s" s="4" r="A25">
        <v>370</v>
      </c>
    </row>
    <row spans="1:10" r="26">
      <c t="s" s="3" r="A26">
        <v>341</v>
      </c>
    </row>
    <row spans="1:10" r="27">
      <c t="s" s="4" r="A27">
        <v>430</v>
      </c>
      <c t="n" s="10" r="G27">
        <v>675</v>
      </c>
    </row>
    <row spans="1:10" r="28">
      <c t="s" s="4" r="A28">
        <v>348</v>
      </c>
      <c t="s" s="4" r="D28">
        <v>355</v>
      </c>
      <c t="s" s="4" r="E28">
        <v>355</v>
      </c>
      <c t="s" s="4" r="F28">
        <v>355</v>
      </c>
      <c t="s" s="4" r="G28">
        <v>355</v>
      </c>
      <c t="s" s="4" r="J28">
        <v>355</v>
      </c>
    </row>
    <row spans="1:10" r="29">
      <c t="s" s="4" r="A29">
        <v>380</v>
      </c>
    </row>
    <row spans="1:10" r="30">
      <c t="s" s="3" r="A30">
        <v>341</v>
      </c>
    </row>
    <row spans="1:10" r="31">
      <c t="s" s="4" r="A31">
        <v>430</v>
      </c>
      <c t="n" s="10" r="G31">
        <v>1250</v>
      </c>
      <c t="n" s="10" r="I31">
        <v>1250</v>
      </c>
    </row>
    <row spans="1:10" r="32">
      <c t="s" s="4" r="A32">
        <v>348</v>
      </c>
      <c t="s" s="4" r="D32">
        <v>358</v>
      </c>
      <c t="s" s="4" r="E32">
        <v>358</v>
      </c>
      <c t="s" s="4" r="F32">
        <v>358</v>
      </c>
      <c t="s" s="4" r="G32">
        <v>358</v>
      </c>
      <c t="s" s="4" r="H32">
        <v>358</v>
      </c>
      <c t="s" s="4" r="I32">
        <v>358</v>
      </c>
    </row>
    <row spans="1:10" r="33">
      <c t="s" s="4" r="A33">
        <v>388</v>
      </c>
    </row>
    <row spans="1:10" r="34">
      <c t="s" s="3" r="A34">
        <v>341</v>
      </c>
    </row>
    <row spans="1:10" r="35">
      <c t="s" s="4" r="A35">
        <v>430</v>
      </c>
      <c t="n" s="10" r="G35">
        <v>750</v>
      </c>
      <c t="n" s="10" r="I35">
        <v>750</v>
      </c>
    </row>
    <row spans="1:10" r="36">
      <c t="s" s="4" r="A36">
        <v>348</v>
      </c>
      <c t="s" s="4" r="D36">
        <v>389</v>
      </c>
      <c t="s" s="4" r="E36">
        <v>389</v>
      </c>
      <c t="s" s="4" r="F36">
        <v>389</v>
      </c>
      <c t="s" s="4" r="G36">
        <v>389</v>
      </c>
      <c t="s" s="4" r="H36">
        <v>389</v>
      </c>
      <c t="s" s="4" r="I36">
        <v>389</v>
      </c>
    </row>
    <row spans="1:10" r="37">
      <c t="s" s="4" r="A37">
        <v>390</v>
      </c>
    </row>
    <row spans="1:10" r="38">
      <c t="s" s="3" r="A38">
        <v>341</v>
      </c>
    </row>
    <row spans="1:10" r="39">
      <c t="s" s="4" r="A39">
        <v>431</v>
      </c>
      <c t="n" s="11" r="D39">
        <v>475</v>
      </c>
    </row>
    <row spans="1:10" r="40">
      <c t="s" s="4" r="A40">
        <v>348</v>
      </c>
      <c t="s" s="4" r="D40">
        <v>391</v>
      </c>
      <c t="s" s="4" r="E40">
        <v>391</v>
      </c>
      <c t="s" s="4" r="F40">
        <v>391</v>
      </c>
      <c t="s" s="4" r="G40">
        <v>391</v>
      </c>
      <c t="s" s="4" r="J40">
        <v>391</v>
      </c>
    </row>
    <row spans="1:10" r="41">
      <c t="s" s="4" r="A41">
        <v>392</v>
      </c>
    </row>
    <row spans="1:10" r="42">
      <c t="s" s="3" r="A42">
        <v>341</v>
      </c>
    </row>
    <row spans="1:10" r="43">
      <c t="s" s="4" r="A43">
        <v>431</v>
      </c>
      <c t="n" s="11" r="D43">
        <v>700</v>
      </c>
    </row>
    <row spans="1:10" r="44">
      <c t="s" s="4" r="A44">
        <v>348</v>
      </c>
      <c t="s" s="4" r="D44">
        <v>257</v>
      </c>
      <c t="s" s="4" r="E44">
        <v>257</v>
      </c>
      <c t="s" s="4" r="F44">
        <v>257</v>
      </c>
      <c t="s" s="4" r="G44">
        <v>257</v>
      </c>
      <c t="s" s="4" r="J44">
        <v>257</v>
      </c>
    </row>
    <row spans="1:10" r="45">
      <c t="s" s="4" r="A45">
        <v>432</v>
      </c>
    </row>
    <row spans="1:10" r="46">
      <c t="s" s="3" r="A46">
        <v>341</v>
      </c>
    </row>
    <row spans="1:10" r="47">
      <c t="s" s="4" r="A47">
        <v>433</v>
      </c>
      <c t="s" s="4" r="B47">
        <v>434</v>
      </c>
    </row>
    <row spans="1:10" r="48">
      <c t="s" s="4" r="A48">
        <v>412</v>
      </c>
    </row>
    <row spans="1:10" r="49">
      <c t="s" s="3" r="A49">
        <v>341</v>
      </c>
    </row>
    <row spans="1:10" r="50">
      <c t="s" s="4" r="A50">
        <v>429</v>
      </c>
      <c t="n" s="7" r="E50">
        <v>704</v>
      </c>
      <c t="n" s="12" r="F50">
        <v>700</v>
      </c>
    </row>
    <row spans="1:10" r="51">
      <c t="s" s="4" r="A51">
        <v>348</v>
      </c>
      <c t="s" s="4" r="D51">
        <v>413</v>
      </c>
      <c t="s" s="4" r="E51">
        <v>413</v>
      </c>
      <c t="s" s="4" r="F51">
        <v>413</v>
      </c>
      <c t="s" s="4" r="G51">
        <v>413</v>
      </c>
    </row>
    <row spans="1:10" r="52">
      <c t="s" s="4" r="A52">
        <v>411</v>
      </c>
    </row>
    <row spans="1:10" r="53">
      <c t="s" s="3" r="A53">
        <v>341</v>
      </c>
    </row>
    <row spans="1:10" r="54">
      <c t="s" s="4" r="A54">
        <v>421</v>
      </c>
      <c t="n" s="7" r="B54">
        <v>125</v>
      </c>
    </row>
  </sheetData>
  <mergeCells count="4">
    <mergeCell ref="A1:A2"/>
    <mergeCell ref="B1:C1"/>
    <mergeCell ref="D1:G1"/>
    <mergeCell ref="H1:I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5</v>
      </c>
      <c t="s" s="2" r="B1">
        <v>436</v>
      </c>
      <c t="s" s="2" r="D1">
        <v>1</v>
      </c>
    </row>
    <row spans="1:5" r="2">
      <c t="s" s="2" r="B2">
        <v>2</v>
      </c>
      <c t="s" s="2" r="C2">
        <v>56</v>
      </c>
      <c t="s" s="2" r="D2">
        <v>2</v>
      </c>
      <c t="s" s="2" r="E2">
        <v>23</v>
      </c>
    </row>
    <row spans="1:5" r="3">
      <c t="s" s="3" r="A3">
        <v>143</v>
      </c>
    </row>
    <row spans="1:5" r="4">
      <c t="s" s="4" r="A4">
        <v>437</v>
      </c>
      <c t="n" s="13" r="B4">
        <v>4.2</v>
      </c>
      <c t="n" s="13" r="D4">
        <v>4.2</v>
      </c>
    </row>
    <row spans="1:5" r="5">
      <c t="s" s="4" r="A5">
        <v>438</v>
      </c>
      <c t="n" s="7" r="B5">
        <v>1</v>
      </c>
      <c t="n" s="7" r="C5">
        <v>1</v>
      </c>
    </row>
    <row spans="1:5" r="6">
      <c t="s" s="4" r="A6">
        <v>46</v>
      </c>
      <c t="n" s="7" r="B6">
        <v>1</v>
      </c>
      <c t="n" s="7" r="D6">
        <v>1</v>
      </c>
      <c t="n" s="8" r="E6">
        <v>0.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9</v>
      </c>
      <c t="s" s="2" r="B1">
        <v>1</v>
      </c>
    </row>
    <row spans="1:3" r="2">
      <c t="s" s="2" r="B2">
        <v>2</v>
      </c>
      <c t="s" s="2" r="C2">
        <v>23</v>
      </c>
    </row>
    <row spans="1:3" r="3">
      <c t="s" s="3" r="A3">
        <v>143</v>
      </c>
    </row>
    <row spans="1:3" r="4">
      <c t="s" s="4" r="A4">
        <v>440</v>
      </c>
      <c t="n" s="14" r="B4">
        <v>4.7</v>
      </c>
      <c t="n" s="14" r="C4">
        <v>2.9</v>
      </c>
    </row>
    <row spans="1:3" r="5">
      <c t="s" s="4" r="A5">
        <v>441</v>
      </c>
      <c t="n" s="7" r="B5">
        <v>690</v>
      </c>
      <c t="n" s="7" r="C5">
        <v>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6"/>
    <col customWidth="1" max="2" min="2" width="21"/>
  </cols>
  <sheetData>
    <row spans="1:2" r="1">
      <c t="s" s="1" r="A1">
        <v>442</v>
      </c>
      <c t="s" s="2" r="B1">
        <v>1</v>
      </c>
    </row>
    <row spans="1:2" r="2">
      <c t="s" s="2" r="B2">
        <v>223</v>
      </c>
    </row>
    <row spans="1:2" r="3">
      <c t="s" s="3" r="A3">
        <v>443</v>
      </c>
    </row>
    <row spans="1:2" r="4">
      <c t="s" s="4" r="A4">
        <v>444</v>
      </c>
      <c t="n" s="7" r="B4">
        <v>28083</v>
      </c>
    </row>
    <row spans="1:2" r="5">
      <c t="s" s="4" r="A5">
        <v>445</v>
      </c>
      <c t="n" s="6" r="B5">
        <v>28682</v>
      </c>
    </row>
    <row spans="1:2" r="6">
      <c t="s" s="4" r="A6">
        <v>446</v>
      </c>
    </row>
    <row spans="1:2" r="7">
      <c t="s" s="3" r="A7">
        <v>443</v>
      </c>
    </row>
    <row spans="1:2" r="8">
      <c t="s" s="4" r="A8">
        <v>444</v>
      </c>
      <c t="n" s="6" r="B8">
        <v>-511</v>
      </c>
    </row>
    <row spans="1:2" r="9">
      <c t="s" s="4" r="A9">
        <v>447</v>
      </c>
      <c t="n" s="6" r="B9">
        <v>36</v>
      </c>
    </row>
    <row spans="1:2" r="10">
      <c t="s" s="4" r="A10">
        <v>125</v>
      </c>
      <c t="n" s="6" r="B10">
        <v>-3</v>
      </c>
    </row>
    <row spans="1:2" r="11">
      <c t="s" s="4" r="A11">
        <v>445</v>
      </c>
      <c t="n" s="6" r="B11">
        <v>-478</v>
      </c>
    </row>
    <row spans="1:2" r="12">
      <c t="s" s="4" r="A12">
        <v>448</v>
      </c>
    </row>
    <row spans="1:2" r="13">
      <c t="s" s="3" r="A13">
        <v>443</v>
      </c>
    </row>
    <row spans="1:2" r="14">
      <c t="s" s="4" r="A14">
        <v>444</v>
      </c>
      <c t="n" s="6" r="B14">
        <v>297</v>
      </c>
    </row>
    <row spans="1:2" r="15">
      <c t="s" s="4" r="A15">
        <v>449</v>
      </c>
      <c t="n" s="6" r="B15">
        <v>-117</v>
      </c>
    </row>
    <row spans="1:2" r="16">
      <c t="s" s="4" r="A16">
        <v>450</v>
      </c>
      <c t="n" s="6" r="B16">
        <v>-166</v>
      </c>
    </row>
    <row spans="1:2" r="17">
      <c t="s" s="4" r="A17">
        <v>125</v>
      </c>
      <c t="n" s="6" r="B17">
        <v>104</v>
      </c>
    </row>
    <row spans="1:2" r="18">
      <c t="s" s="4" r="A18">
        <v>445</v>
      </c>
      <c t="n" s="6" r="B18">
        <v>118</v>
      </c>
    </row>
    <row spans="1:2" r="19">
      <c t="s" s="4" r="A19">
        <v>451</v>
      </c>
    </row>
    <row spans="1:2" r="20">
      <c t="s" s="3" r="A20">
        <v>443</v>
      </c>
    </row>
    <row spans="1:2" r="21">
      <c t="s" s="4" r="A21">
        <v>444</v>
      </c>
      <c t="n" s="6" r="B21">
        <v>-260</v>
      </c>
    </row>
    <row spans="1:2" r="22">
      <c t="s" s="4" r="A22">
        <v>449</v>
      </c>
      <c t="n" s="6" r="B22">
        <v>379</v>
      </c>
    </row>
    <row spans="1:2" r="23">
      <c t="s" s="4" r="A23">
        <v>450</v>
      </c>
      <c t="n" s="6" r="B23">
        <v>30</v>
      </c>
    </row>
    <row spans="1:2" r="24">
      <c t="s" s="4" r="A24">
        <v>125</v>
      </c>
      <c t="n" s="6" r="B24">
        <v>-51</v>
      </c>
    </row>
    <row spans="1:2" r="25">
      <c t="s" s="4" r="A25">
        <v>445</v>
      </c>
      <c t="n" s="6" r="B25">
        <v>98</v>
      </c>
    </row>
    <row spans="1:2" r="26">
      <c t="s" s="4" r="A26">
        <v>452</v>
      </c>
    </row>
    <row spans="1:2" r="27">
      <c t="s" s="3" r="A27">
        <v>443</v>
      </c>
    </row>
    <row spans="1:2" r="28">
      <c t="s" s="4" r="A28">
        <v>444</v>
      </c>
      <c t="n" s="6" r="B28">
        <v>-6</v>
      </c>
    </row>
    <row spans="1:2" r="29">
      <c t="s" s="4" r="A29">
        <v>449</v>
      </c>
      <c t="n" s="6" r="B29">
        <v>0</v>
      </c>
    </row>
    <row spans="1:2" r="30">
      <c t="s" s="4" r="A30">
        <v>445</v>
      </c>
      <c t="n" s="6" r="B30">
        <v>-6</v>
      </c>
    </row>
    <row spans="1:2" r="31">
      <c t="s" s="4" r="A31">
        <v>453</v>
      </c>
    </row>
    <row spans="1:2" r="32">
      <c t="s" s="3" r="A32">
        <v>443</v>
      </c>
    </row>
    <row spans="1:2" r="33">
      <c t="s" s="4" r="A33">
        <v>444</v>
      </c>
      <c t="n" s="6" r="B33">
        <v>-480</v>
      </c>
    </row>
    <row spans="1:2" r="34">
      <c t="s" s="4" r="A34">
        <v>447</v>
      </c>
      <c t="n" s="6" r="B34">
        <v>36</v>
      </c>
    </row>
    <row spans="1:2" r="35">
      <c t="s" s="4" r="A35">
        <v>449</v>
      </c>
      <c t="n" s="6" r="B35">
        <v>262</v>
      </c>
    </row>
    <row spans="1:2" r="36">
      <c t="s" s="4" r="A36">
        <v>450</v>
      </c>
      <c t="n" s="6" r="B36">
        <v>-136</v>
      </c>
    </row>
    <row spans="1:2" r="37">
      <c t="s" s="4" r="A37">
        <v>125</v>
      </c>
      <c t="n" s="6" r="B37">
        <v>50</v>
      </c>
    </row>
    <row spans="1:2" r="38">
      <c t="s" s="4" r="A38">
        <v>445</v>
      </c>
      <c t="n" s="7" r="B38">
        <v>-2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85</v>
      </c>
      <c t="s" s="2" r="B1">
        <v>2</v>
      </c>
      <c t="s" s="2" r="C1">
        <v>56</v>
      </c>
    </row>
    <row spans="1:3" r="2">
      <c t="s" s="3" r="A2">
        <v>86</v>
      </c>
    </row>
    <row spans="1:3" r="3">
      <c t="s" s="4" r="A3">
        <v>87</v>
      </c>
      <c t="n" s="9" r="B3">
        <v>0.0001</v>
      </c>
      <c t="n" s="9" r="C3">
        <v>0.0001</v>
      </c>
    </row>
    <row spans="1:3" r="4">
      <c t="s" s="4" r="A4">
        <v>88</v>
      </c>
      <c t="n" s="6" r="B4">
        <v>2750000000</v>
      </c>
      <c t="n" s="6" r="C4">
        <v>2750000000</v>
      </c>
    </row>
    <row spans="1:3" r="5">
      <c t="s" s="4" r="A5">
        <v>89</v>
      </c>
      <c t="n" s="6" r="B5">
        <v>751300000</v>
      </c>
      <c t="n" s="6" r="C5">
        <v>754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23</v>
      </c>
    </row>
    <row spans="1:3" r="3">
      <c t="s" s="3" r="A3">
        <v>455</v>
      </c>
    </row>
    <row spans="1:3" r="4">
      <c t="s" s="4" r="A4">
        <v>25</v>
      </c>
      <c t="n" s="7" r="B4">
        <v>5239</v>
      </c>
      <c t="n" s="7" r="C4">
        <v>4874</v>
      </c>
    </row>
    <row spans="1:3" r="5">
      <c t="s" s="4" r="A5">
        <v>36</v>
      </c>
      <c t="n" s="6" r="B5">
        <v>150</v>
      </c>
      <c t="n" s="6" r="C5">
        <v>106</v>
      </c>
    </row>
    <row spans="1:3" r="6">
      <c t="s" s="4" r="A6">
        <v>456</v>
      </c>
      <c t="n" s="6" r="B6">
        <v>2258</v>
      </c>
      <c t="n" s="6" r="C6">
        <v>1876</v>
      </c>
    </row>
    <row spans="1:3" r="7">
      <c t="s" s="4" r="A7">
        <v>457</v>
      </c>
      <c t="n" s="6" r="B7">
        <v>-358</v>
      </c>
      <c t="n" s="6" r="C7">
        <v>-253</v>
      </c>
    </row>
    <row spans="1:3" r="8">
      <c t="s" s="4" r="A8">
        <v>458</v>
      </c>
      <c t="n" s="6" r="B8">
        <v>1900</v>
      </c>
      <c t="n" s="6" r="C8">
        <v>1623</v>
      </c>
    </row>
    <row spans="1:3" r="9">
      <c t="s" s="4" r="A9">
        <v>459</v>
      </c>
    </row>
    <row spans="1:3" r="10">
      <c t="s" s="3" r="A10">
        <v>455</v>
      </c>
    </row>
    <row spans="1:3" r="11">
      <c t="s" s="4" r="A11">
        <v>456</v>
      </c>
      <c t="n" s="6" r="B11">
        <v>166</v>
      </c>
      <c t="n" s="6" r="C11">
        <v>-114</v>
      </c>
    </row>
    <row spans="1:3" r="12">
      <c t="s" s="4" r="A12">
        <v>457</v>
      </c>
      <c t="n" s="6" r="B12">
        <v>-61</v>
      </c>
      <c t="n" s="6" r="C12">
        <v>41</v>
      </c>
    </row>
    <row spans="1:3" r="13">
      <c t="s" s="4" r="A13">
        <v>458</v>
      </c>
      <c t="n" s="6" r="B13">
        <v>105</v>
      </c>
      <c t="n" s="6" r="C13">
        <v>-73</v>
      </c>
    </row>
    <row spans="1:3" r="14">
      <c t="s" s="4" r="A14">
        <v>460</v>
      </c>
    </row>
    <row spans="1:3" r="15">
      <c t="s" s="3" r="A15">
        <v>455</v>
      </c>
    </row>
    <row spans="1:3" r="16">
      <c t="s" s="4" r="A16">
        <v>25</v>
      </c>
      <c t="n" s="6" r="B16">
        <v>96</v>
      </c>
      <c t="n" s="6" r="C16">
        <v>69</v>
      </c>
    </row>
    <row spans="1:3" r="17">
      <c t="s" s="4" r="A17">
        <v>461</v>
      </c>
    </row>
    <row spans="1:3" r="18">
      <c t="s" s="3" r="A18">
        <v>455</v>
      </c>
    </row>
    <row spans="1:3" r="19">
      <c t="s" s="4" r="A19">
        <v>36</v>
      </c>
      <c t="n" s="6" r="B19">
        <v>70</v>
      </c>
      <c t="n" s="6" r="C19">
        <v>-183</v>
      </c>
    </row>
    <row spans="1:3" r="20">
      <c t="s" s="4" r="A20">
        <v>462</v>
      </c>
    </row>
    <row spans="1:3" r="21">
      <c t="s" s="3" r="A21">
        <v>455</v>
      </c>
    </row>
    <row spans="1:3" r="22">
      <c t="s" s="4" r="A22">
        <v>36</v>
      </c>
      <c t="n" s="6" r="B22">
        <v>-30</v>
      </c>
      <c t="n" s="6" r="C22">
        <v>-35</v>
      </c>
    </row>
    <row spans="1:3" r="23">
      <c t="s" s="4" r="A23">
        <v>457</v>
      </c>
      <c t="n" s="6" r="B23">
        <v>0</v>
      </c>
      <c t="n" s="6" r="C23">
        <v>13</v>
      </c>
    </row>
    <row spans="1:3" r="24">
      <c t="s" s="4" r="A24">
        <v>458</v>
      </c>
      <c t="n" s="7" r="B24">
        <v>-30</v>
      </c>
      <c t="n" s="7" r="C24">
        <v>-2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3</v>
      </c>
      <c t="s" s="2" r="B1">
        <v>2</v>
      </c>
      <c t="s" s="2" r="C1">
        <v>56</v>
      </c>
      <c t="s" s="2" r="D1">
        <v>23</v>
      </c>
      <c t="s" s="2" r="E1">
        <v>243</v>
      </c>
    </row>
    <row spans="1:5" r="2">
      <c t="s" s="3" r="A2">
        <v>464</v>
      </c>
    </row>
    <row spans="1:5" r="3">
      <c t="s" s="4" r="A3">
        <v>286</v>
      </c>
      <c t="n" s="7" r="B3">
        <v>34451</v>
      </c>
      <c t="n" s="7" r="C3">
        <v>31112</v>
      </c>
    </row>
    <row spans="1:5" r="4">
      <c t="s" s="4" r="A4">
        <v>465</v>
      </c>
    </row>
    <row spans="1:5" r="5">
      <c t="s" s="3" r="A5">
        <v>466</v>
      </c>
    </row>
    <row spans="1:5" r="6">
      <c t="s" s="4" r="A6">
        <v>467</v>
      </c>
      <c t="n" s="6" r="B6">
        <v>220</v>
      </c>
      <c t="n" s="6" r="C6">
        <v>71</v>
      </c>
    </row>
    <row spans="1:5" r="7">
      <c t="s" s="4" r="A7">
        <v>68</v>
      </c>
      <c t="n" s="6" r="B7">
        <v>34803</v>
      </c>
      <c t="n" s="6" r="C7">
        <v>31325</v>
      </c>
    </row>
    <row spans="1:5" r="8">
      <c t="s" s="3" r="A8">
        <v>466</v>
      </c>
    </row>
    <row spans="1:5" r="9">
      <c t="s" s="4" r="A9">
        <v>467</v>
      </c>
      <c t="n" s="6" r="B9">
        <v>3</v>
      </c>
      <c t="n" s="6" r="C9">
        <v>3</v>
      </c>
    </row>
    <row spans="1:5" r="10">
      <c t="s" s="4" r="A10">
        <v>468</v>
      </c>
      <c t="n" s="6" r="B10">
        <v>194</v>
      </c>
      <c t="n" s="6" r="C10">
        <v>188</v>
      </c>
    </row>
    <row spans="1:5" r="11">
      <c t="s" s="4" r="A11">
        <v>469</v>
      </c>
      <c t="n" s="6" r="B11">
        <v>588</v>
      </c>
      <c t="n" s="6" r="C11">
        <v>449</v>
      </c>
    </row>
    <row spans="1:5" r="12">
      <c t="s" s="4" r="A12">
        <v>470</v>
      </c>
    </row>
    <row spans="1:5" r="13">
      <c t="s" s="3" r="A13">
        <v>466</v>
      </c>
    </row>
    <row spans="1:5" r="14">
      <c t="s" s="4" r="A14">
        <v>471</v>
      </c>
      <c t="n" s="6" r="B14">
        <v>23</v>
      </c>
      <c t="n" s="6" r="C14">
        <v>142</v>
      </c>
    </row>
    <row spans="1:5" r="15">
      <c t="s" s="3" r="A15">
        <v>466</v>
      </c>
    </row>
    <row spans="1:5" r="16">
      <c t="s" s="4" r="A16">
        <v>471</v>
      </c>
      <c t="n" s="6" r="B16">
        <v>63</v>
      </c>
      <c t="n" s="6" r="C16">
        <v>8</v>
      </c>
    </row>
    <row spans="1:5" r="17">
      <c t="s" s="4" r="A17">
        <v>472</v>
      </c>
    </row>
    <row spans="1:5" r="18">
      <c t="s" s="3" r="A18">
        <v>466</v>
      </c>
    </row>
    <row spans="1:5" r="19">
      <c t="s" s="4" r="A19">
        <v>471</v>
      </c>
      <c t="n" s="6" r="B19">
        <v>109</v>
      </c>
    </row>
    <row spans="1:5" r="20">
      <c t="s" s="3" r="A20">
        <v>466</v>
      </c>
    </row>
    <row spans="1:5" r="21">
      <c t="s" s="4" r="A21">
        <v>471</v>
      </c>
      <c t="n" s="6" r="B21">
        <v>328</v>
      </c>
      <c t="n" s="6" r="C21">
        <v>250</v>
      </c>
    </row>
    <row spans="1:5" r="22">
      <c t="s" s="4" r="A22">
        <v>473</v>
      </c>
    </row>
    <row spans="1:5" r="23">
      <c t="s" s="3" r="A23">
        <v>464</v>
      </c>
    </row>
    <row spans="1:5" r="24">
      <c t="s" s="4" r="A24">
        <v>286</v>
      </c>
      <c t="n" s="6" r="B24">
        <v>7248</v>
      </c>
      <c t="n" s="6" r="C24">
        <v>4274</v>
      </c>
    </row>
    <row spans="1:5" r="25">
      <c t="s" s="4" r="A25">
        <v>474</v>
      </c>
    </row>
    <row spans="1:5" r="26">
      <c t="s" s="3" r="A26">
        <v>464</v>
      </c>
    </row>
    <row spans="1:5" r="27">
      <c t="s" s="4" r="A27">
        <v>286</v>
      </c>
      <c t="n" s="6" r="B27">
        <v>484</v>
      </c>
      <c t="n" s="6" r="C27">
        <v>534</v>
      </c>
    </row>
    <row spans="1:5" r="28">
      <c t="s" s="4" r="A28">
        <v>475</v>
      </c>
    </row>
    <row spans="1:5" r="29">
      <c t="s" s="3" r="A29">
        <v>464</v>
      </c>
    </row>
    <row spans="1:5" r="30">
      <c t="s" s="4" r="A30">
        <v>286</v>
      </c>
      <c t="n" s="6" r="B30">
        <v>1816</v>
      </c>
      <c t="n" s="6" r="C30">
        <v>1739</v>
      </c>
    </row>
    <row spans="1:5" r="31">
      <c t="s" s="4" r="A31">
        <v>476</v>
      </c>
    </row>
    <row spans="1:5" r="32">
      <c t="s" s="3" r="A32">
        <v>464</v>
      </c>
    </row>
    <row spans="1:5" r="33">
      <c t="s" s="4" r="A33">
        <v>286</v>
      </c>
      <c t="n" s="6" r="B33">
        <v>8272</v>
      </c>
      <c t="n" s="6" r="C33">
        <v>7871</v>
      </c>
    </row>
    <row spans="1:5" r="34">
      <c t="s" s="4" r="A34">
        <v>477</v>
      </c>
    </row>
    <row spans="1:5" r="35">
      <c t="s" s="3" r="A35">
        <v>464</v>
      </c>
    </row>
    <row spans="1:5" r="36">
      <c t="s" s="4" r="A36">
        <v>286</v>
      </c>
      <c t="n" s="6" r="B36">
        <v>8457</v>
      </c>
      <c t="n" s="6" r="C36">
        <v>7836</v>
      </c>
    </row>
    <row spans="1:5" r="37">
      <c t="s" s="4" r="A37">
        <v>478</v>
      </c>
    </row>
    <row spans="1:5" r="38">
      <c t="s" s="3" r="A38">
        <v>464</v>
      </c>
    </row>
    <row spans="1:5" r="39">
      <c t="s" s="4" r="A39">
        <v>286</v>
      </c>
      <c t="n" s="6" r="B39">
        <v>948</v>
      </c>
      <c t="n" s="6" r="C39">
        <v>885</v>
      </c>
    </row>
    <row spans="1:5" r="40">
      <c t="s" s="4" r="A40">
        <v>479</v>
      </c>
    </row>
    <row spans="1:5" r="41">
      <c t="s" s="3" r="A41">
        <v>464</v>
      </c>
    </row>
    <row spans="1:5" r="42">
      <c t="s" s="4" r="A42">
        <v>286</v>
      </c>
      <c t="n" s="6" r="B42">
        <v>1685</v>
      </c>
      <c t="n" s="6" r="C42">
        <v>1470</v>
      </c>
    </row>
    <row spans="1:5" r="43">
      <c t="s" s="4" r="A43">
        <v>480</v>
      </c>
    </row>
    <row spans="1:5" r="44">
      <c t="s" s="3" r="A44">
        <v>464</v>
      </c>
    </row>
    <row spans="1:5" r="45">
      <c t="s" s="4" r="A45">
        <v>286</v>
      </c>
      <c t="n" s="6" r="B45">
        <v>2375</v>
      </c>
      <c t="n" s="6" r="C45">
        <v>2469</v>
      </c>
    </row>
    <row spans="1:5" r="46">
      <c t="s" s="4" r="A46">
        <v>481</v>
      </c>
    </row>
    <row spans="1:5" r="47">
      <c t="s" s="3" r="A47">
        <v>464</v>
      </c>
    </row>
    <row spans="1:5" r="48">
      <c t="s" s="4" r="A48">
        <v>286</v>
      </c>
      <c t="n" s="6" r="B48">
        <v>2073</v>
      </c>
      <c t="n" s="6" r="C48">
        <v>3370</v>
      </c>
    </row>
    <row spans="1:5" r="49">
      <c t="s" s="4" r="A49">
        <v>482</v>
      </c>
    </row>
    <row spans="1:5" r="50">
      <c t="s" s="3" r="A50">
        <v>464</v>
      </c>
    </row>
    <row spans="1:5" r="51">
      <c t="s" s="4" r="A51">
        <v>286</v>
      </c>
      <c t="n" s="6" r="B51">
        <v>981</v>
      </c>
      <c t="n" s="6" r="C51">
        <v>528</v>
      </c>
    </row>
    <row spans="1:5" r="52">
      <c t="s" s="4" r="A52">
        <v>483</v>
      </c>
    </row>
    <row spans="1:5" r="53">
      <c t="s" s="3" r="A53">
        <v>464</v>
      </c>
    </row>
    <row spans="1:5" r="54">
      <c t="s" s="4" r="A54">
        <v>286</v>
      </c>
      <c t="n" s="6" r="B54">
        <v>112</v>
      </c>
      <c t="n" s="6" r="C54">
        <v>136</v>
      </c>
    </row>
    <row spans="1:5" r="55">
      <c t="s" s="4" r="A55">
        <v>484</v>
      </c>
    </row>
    <row spans="1:5" r="56">
      <c t="s" s="3" r="A56">
        <v>466</v>
      </c>
    </row>
    <row spans="1:5" r="57">
      <c t="s" s="4" r="A57">
        <v>467</v>
      </c>
      <c t="n" s="6" r="B57">
        <v>0</v>
      </c>
      <c t="n" s="6" r="C57">
        <v>0</v>
      </c>
    </row>
    <row spans="1:5" r="58">
      <c t="s" s="4" r="A58">
        <v>68</v>
      </c>
      <c t="n" s="6" r="B58">
        <v>9433</v>
      </c>
      <c t="n" s="6" r="C58">
        <v>7780</v>
      </c>
    </row>
    <row spans="1:5" r="59">
      <c t="s" s="3" r="A59">
        <v>466</v>
      </c>
    </row>
    <row spans="1:5" r="60">
      <c t="s" s="4" r="A60">
        <v>467</v>
      </c>
      <c t="n" s="6" r="B60">
        <v>0</v>
      </c>
      <c t="n" s="6" r="C60">
        <v>0</v>
      </c>
    </row>
    <row spans="1:5" r="61">
      <c t="s" s="4" r="A61">
        <v>468</v>
      </c>
      <c t="n" s="6" r="B61">
        <v>0</v>
      </c>
      <c t="n" s="6" r="C61">
        <v>0</v>
      </c>
    </row>
    <row spans="1:5" r="62">
      <c t="s" s="4" r="A62">
        <v>469</v>
      </c>
      <c t="n" s="6" r="B62">
        <v>0</v>
      </c>
      <c t="n" s="6" r="C62">
        <v>0</v>
      </c>
    </row>
    <row spans="1:5" r="63">
      <c t="s" s="4" r="A63">
        <v>485</v>
      </c>
    </row>
    <row spans="1:5" r="64">
      <c t="s" s="3" r="A64">
        <v>466</v>
      </c>
    </row>
    <row spans="1:5" r="65">
      <c t="s" s="4" r="A65">
        <v>471</v>
      </c>
      <c t="n" s="6" r="B65">
        <v>0</v>
      </c>
      <c t="n" s="6" r="C65">
        <v>0</v>
      </c>
    </row>
    <row spans="1:5" r="66">
      <c t="s" s="3" r="A66">
        <v>466</v>
      </c>
    </row>
    <row spans="1:5" r="67">
      <c t="s" s="4" r="A67">
        <v>471</v>
      </c>
      <c t="n" s="6" r="B67">
        <v>0</v>
      </c>
      <c t="n" s="6" r="C67">
        <v>0</v>
      </c>
    </row>
    <row spans="1:5" r="68">
      <c t="s" s="4" r="A68">
        <v>486</v>
      </c>
    </row>
    <row spans="1:5" r="69">
      <c t="s" s="3" r="A69">
        <v>466</v>
      </c>
    </row>
    <row spans="1:5" r="70">
      <c t="s" s="4" r="A70">
        <v>471</v>
      </c>
      <c t="n" s="6" r="B70">
        <v>0</v>
      </c>
    </row>
    <row spans="1:5" r="71">
      <c t="s" s="3" r="A71">
        <v>466</v>
      </c>
    </row>
    <row spans="1:5" r="72">
      <c t="s" s="4" r="A72">
        <v>471</v>
      </c>
      <c t="n" s="6" r="B72">
        <v>0</v>
      </c>
      <c t="n" s="6" r="C72">
        <v>0</v>
      </c>
    </row>
    <row spans="1:5" r="73">
      <c t="s" s="4" r="A73">
        <v>487</v>
      </c>
    </row>
    <row spans="1:5" r="74">
      <c t="s" s="3" r="A74">
        <v>464</v>
      </c>
    </row>
    <row spans="1:5" r="75">
      <c t="s" s="4" r="A75">
        <v>286</v>
      </c>
      <c t="n" s="6" r="B75">
        <v>7248</v>
      </c>
      <c t="n" s="6" r="C75">
        <v>4274</v>
      </c>
    </row>
    <row spans="1:5" r="76">
      <c t="s" s="4" r="A76">
        <v>488</v>
      </c>
    </row>
    <row spans="1:5" r="77">
      <c t="s" s="3" r="A77">
        <v>464</v>
      </c>
    </row>
    <row spans="1:5" r="78">
      <c t="s" s="4" r="A78">
        <v>286</v>
      </c>
      <c t="n" s="6" r="B78">
        <v>0</v>
      </c>
      <c t="n" s="6" r="C78">
        <v>0</v>
      </c>
    </row>
    <row spans="1:5" r="79">
      <c t="s" s="4" r="A79">
        <v>489</v>
      </c>
    </row>
    <row spans="1:5" r="80">
      <c t="s" s="3" r="A80">
        <v>464</v>
      </c>
    </row>
    <row spans="1:5" r="81">
      <c t="s" s="4" r="A81">
        <v>286</v>
      </c>
      <c t="n" s="6" r="B81">
        <v>0</v>
      </c>
      <c t="n" s="6" r="C81">
        <v>0</v>
      </c>
    </row>
    <row spans="1:5" r="82">
      <c t="s" s="4" r="A82">
        <v>490</v>
      </c>
    </row>
    <row spans="1:5" r="83">
      <c t="s" s="3" r="A83">
        <v>464</v>
      </c>
    </row>
    <row spans="1:5" r="84">
      <c t="s" s="4" r="A84">
        <v>286</v>
      </c>
      <c t="n" s="6" r="B84">
        <v>0</v>
      </c>
      <c t="n" s="6" r="C84">
        <v>0</v>
      </c>
    </row>
    <row spans="1:5" r="85">
      <c t="s" s="4" r="A85">
        <v>491</v>
      </c>
    </row>
    <row spans="1:5" r="86">
      <c t="s" s="3" r="A86">
        <v>464</v>
      </c>
    </row>
    <row spans="1:5" r="87">
      <c t="s" s="4" r="A87">
        <v>286</v>
      </c>
      <c t="n" s="6" r="B87">
        <v>0</v>
      </c>
      <c t="n" s="6" r="C87">
        <v>0</v>
      </c>
    </row>
    <row spans="1:5" r="88">
      <c t="s" s="4" r="A88">
        <v>492</v>
      </c>
    </row>
    <row spans="1:5" r="89">
      <c t="s" s="3" r="A89">
        <v>464</v>
      </c>
    </row>
    <row spans="1:5" r="90">
      <c t="s" s="4" r="A90">
        <v>286</v>
      </c>
      <c t="n" s="6" r="B90">
        <v>0</v>
      </c>
      <c t="n" s="6" r="C90">
        <v>0</v>
      </c>
    </row>
    <row spans="1:5" r="91">
      <c t="s" s="4" r="A91">
        <v>493</v>
      </c>
    </row>
    <row spans="1:5" r="92">
      <c t="s" s="3" r="A92">
        <v>464</v>
      </c>
    </row>
    <row spans="1:5" r="93">
      <c t="s" s="4" r="A93">
        <v>286</v>
      </c>
      <c t="n" s="6" r="B93">
        <v>0</v>
      </c>
      <c t="n" s="6" r="C93">
        <v>0</v>
      </c>
    </row>
    <row spans="1:5" r="94">
      <c t="s" s="4" r="A94">
        <v>494</v>
      </c>
    </row>
    <row spans="1:5" r="95">
      <c t="s" s="3" r="A95">
        <v>464</v>
      </c>
    </row>
    <row spans="1:5" r="96">
      <c t="s" s="4" r="A96">
        <v>286</v>
      </c>
      <c t="n" s="6" r="B96">
        <v>0</v>
      </c>
      <c t="n" s="6" r="C96">
        <v>0</v>
      </c>
    </row>
    <row spans="1:5" r="97">
      <c t="s" s="4" r="A97">
        <v>495</v>
      </c>
    </row>
    <row spans="1:5" r="98">
      <c t="s" s="3" r="A98">
        <v>464</v>
      </c>
    </row>
    <row spans="1:5" r="99">
      <c t="s" s="4" r="A99">
        <v>286</v>
      </c>
      <c t="n" s="6" r="B99">
        <v>2073</v>
      </c>
      <c t="n" s="6" r="C99">
        <v>3370</v>
      </c>
    </row>
    <row spans="1:5" r="100">
      <c t="s" s="4" r="A100">
        <v>496</v>
      </c>
    </row>
    <row spans="1:5" r="101">
      <c t="s" s="3" r="A101">
        <v>464</v>
      </c>
    </row>
    <row spans="1:5" r="102">
      <c t="s" s="4" r="A102">
        <v>286</v>
      </c>
      <c t="n" s="6" r="B102">
        <v>0</v>
      </c>
      <c t="n" s="6" r="C102">
        <v>0</v>
      </c>
    </row>
    <row spans="1:5" r="103">
      <c t="s" s="4" r="A103">
        <v>497</v>
      </c>
    </row>
    <row spans="1:5" r="104">
      <c t="s" s="3" r="A104">
        <v>464</v>
      </c>
    </row>
    <row spans="1:5" r="105">
      <c t="s" s="4" r="A105">
        <v>286</v>
      </c>
      <c t="n" s="6" r="B105">
        <v>112</v>
      </c>
      <c t="n" s="6" r="C105">
        <v>136</v>
      </c>
    </row>
    <row spans="1:5" r="106">
      <c t="s" s="4" r="A106">
        <v>498</v>
      </c>
    </row>
    <row spans="1:5" r="107">
      <c t="s" s="3" r="A107">
        <v>466</v>
      </c>
    </row>
    <row spans="1:5" r="108">
      <c t="s" s="4" r="A108">
        <v>467</v>
      </c>
      <c t="n" s="6" r="B108">
        <v>220</v>
      </c>
      <c t="n" s="6" r="C108">
        <v>71</v>
      </c>
    </row>
    <row spans="1:5" r="109">
      <c t="s" s="4" r="A109">
        <v>68</v>
      </c>
      <c t="n" s="6" r="B109">
        <v>25370</v>
      </c>
      <c t="n" s="6" r="C109">
        <v>23545</v>
      </c>
    </row>
    <row spans="1:5" r="110">
      <c t="s" s="3" r="A110">
        <v>466</v>
      </c>
    </row>
    <row spans="1:5" r="111">
      <c t="s" s="4" r="A111">
        <v>467</v>
      </c>
      <c t="n" s="6" r="B111">
        <v>3</v>
      </c>
      <c t="n" s="6" r="C111">
        <v>3</v>
      </c>
    </row>
    <row spans="1:5" r="112">
      <c t="s" s="4" r="A112">
        <v>468</v>
      </c>
      <c t="n" s="6" r="B112">
        <v>0</v>
      </c>
      <c t="n" s="6" r="C112">
        <v>0</v>
      </c>
    </row>
    <row spans="1:5" r="113">
      <c t="s" s="4" r="A113">
        <v>469</v>
      </c>
      <c t="n" s="6" r="B113">
        <v>394</v>
      </c>
      <c t="n" s="6" r="C113">
        <v>261</v>
      </c>
    </row>
    <row spans="1:5" r="114">
      <c t="s" s="4" r="A114">
        <v>499</v>
      </c>
    </row>
    <row spans="1:5" r="115">
      <c t="s" s="3" r="A115">
        <v>466</v>
      </c>
    </row>
    <row spans="1:5" r="116">
      <c t="s" s="4" r="A116">
        <v>471</v>
      </c>
      <c t="n" s="6" r="B116">
        <v>23</v>
      </c>
      <c t="n" s="6" r="C116">
        <v>142</v>
      </c>
    </row>
    <row spans="1:5" r="117">
      <c t="s" s="3" r="A117">
        <v>466</v>
      </c>
    </row>
    <row spans="1:5" r="118">
      <c t="s" s="4" r="A118">
        <v>471</v>
      </c>
      <c t="n" s="6" r="B118">
        <v>63</v>
      </c>
      <c t="n" s="6" r="C118">
        <v>8</v>
      </c>
    </row>
    <row spans="1:5" r="119">
      <c t="s" s="4" r="A119">
        <v>500</v>
      </c>
    </row>
    <row spans="1:5" r="120">
      <c t="s" s="3" r="A120">
        <v>466</v>
      </c>
    </row>
    <row spans="1:5" r="121">
      <c t="s" s="4" r="A121">
        <v>471</v>
      </c>
      <c t="n" s="6" r="B121">
        <v>109</v>
      </c>
    </row>
    <row spans="1:5" r="122">
      <c t="s" s="3" r="A122">
        <v>466</v>
      </c>
    </row>
    <row spans="1:5" r="123">
      <c t="s" s="4" r="A123">
        <v>471</v>
      </c>
      <c t="n" s="6" r="B123">
        <v>328</v>
      </c>
      <c t="n" s="6" r="C123">
        <v>250</v>
      </c>
    </row>
    <row spans="1:5" r="124">
      <c t="s" s="4" r="A124">
        <v>501</v>
      </c>
    </row>
    <row spans="1:5" r="125">
      <c t="s" s="3" r="A125">
        <v>464</v>
      </c>
    </row>
    <row spans="1:5" r="126">
      <c t="s" s="4" r="A126">
        <v>286</v>
      </c>
      <c t="n" s="6" r="B126">
        <v>0</v>
      </c>
      <c t="n" s="6" r="C126">
        <v>0</v>
      </c>
    </row>
    <row spans="1:5" r="127">
      <c t="s" s="4" r="A127">
        <v>502</v>
      </c>
    </row>
    <row spans="1:5" r="128">
      <c t="s" s="3" r="A128">
        <v>464</v>
      </c>
    </row>
    <row spans="1:5" r="129">
      <c t="s" s="4" r="A129">
        <v>286</v>
      </c>
      <c t="n" s="6" r="B129">
        <v>484</v>
      </c>
      <c t="n" s="6" r="C129">
        <v>534</v>
      </c>
    </row>
    <row spans="1:5" r="130">
      <c t="s" s="4" r="A130">
        <v>503</v>
      </c>
    </row>
    <row spans="1:5" r="131">
      <c t="s" s="3" r="A131">
        <v>464</v>
      </c>
    </row>
    <row spans="1:5" r="132">
      <c t="s" s="4" r="A132">
        <v>286</v>
      </c>
      <c t="n" s="6" r="B132">
        <v>1816</v>
      </c>
      <c t="n" s="6" r="C132">
        <v>1739</v>
      </c>
    </row>
    <row spans="1:5" r="133">
      <c t="s" s="4" r="A133">
        <v>504</v>
      </c>
    </row>
    <row spans="1:5" r="134">
      <c t="s" s="3" r="A134">
        <v>464</v>
      </c>
    </row>
    <row spans="1:5" r="135">
      <c t="s" s="4" r="A135">
        <v>286</v>
      </c>
      <c t="n" s="6" r="B135">
        <v>8272</v>
      </c>
      <c t="n" s="6" r="C135">
        <v>7871</v>
      </c>
    </row>
    <row spans="1:5" r="136">
      <c t="s" s="4" r="A136">
        <v>505</v>
      </c>
    </row>
    <row spans="1:5" r="137">
      <c t="s" s="3" r="A137">
        <v>464</v>
      </c>
    </row>
    <row spans="1:5" r="138">
      <c t="s" s="4" r="A138">
        <v>286</v>
      </c>
      <c t="n" s="6" r="B138">
        <v>8457</v>
      </c>
      <c t="n" s="6" r="C138">
        <v>7836</v>
      </c>
    </row>
    <row spans="1:5" r="139">
      <c t="s" s="4" r="A139">
        <v>506</v>
      </c>
    </row>
    <row spans="1:5" r="140">
      <c t="s" s="3" r="A140">
        <v>464</v>
      </c>
    </row>
    <row spans="1:5" r="141">
      <c t="s" s="4" r="A141">
        <v>286</v>
      </c>
      <c t="n" s="6" r="B141">
        <v>948</v>
      </c>
      <c t="n" s="6" r="C141">
        <v>885</v>
      </c>
    </row>
    <row spans="1:5" r="142">
      <c t="s" s="4" r="A142">
        <v>507</v>
      </c>
    </row>
    <row spans="1:5" r="143">
      <c t="s" s="3" r="A143">
        <v>464</v>
      </c>
    </row>
    <row spans="1:5" r="144">
      <c t="s" s="4" r="A144">
        <v>286</v>
      </c>
      <c t="n" s="6" r="B144">
        <v>1685</v>
      </c>
      <c t="n" s="6" r="C144">
        <v>1470</v>
      </c>
    </row>
    <row spans="1:5" r="145">
      <c t="s" s="4" r="A145">
        <v>508</v>
      </c>
    </row>
    <row spans="1:5" r="146">
      <c t="s" s="3" r="A146">
        <v>464</v>
      </c>
    </row>
    <row spans="1:5" r="147">
      <c t="s" s="4" r="A147">
        <v>286</v>
      </c>
      <c t="n" s="6" r="B147">
        <v>2375</v>
      </c>
      <c t="n" s="6" r="C147">
        <v>2469</v>
      </c>
    </row>
    <row spans="1:5" r="148">
      <c t="s" s="4" r="A148">
        <v>509</v>
      </c>
    </row>
    <row spans="1:5" r="149">
      <c t="s" s="3" r="A149">
        <v>464</v>
      </c>
    </row>
    <row spans="1:5" r="150">
      <c t="s" s="4" r="A150">
        <v>286</v>
      </c>
      <c t="n" s="6" r="B150">
        <v>0</v>
      </c>
      <c t="n" s="6" r="C150">
        <v>0</v>
      </c>
    </row>
    <row spans="1:5" r="151">
      <c t="s" s="4" r="A151">
        <v>510</v>
      </c>
    </row>
    <row spans="1:5" r="152">
      <c t="s" s="3" r="A152">
        <v>464</v>
      </c>
    </row>
    <row spans="1:5" r="153">
      <c t="s" s="4" r="A153">
        <v>286</v>
      </c>
      <c t="n" s="6" r="B153">
        <v>981</v>
      </c>
      <c t="n" s="6" r="C153">
        <v>528</v>
      </c>
    </row>
    <row spans="1:5" r="154">
      <c t="s" s="4" r="A154">
        <v>511</v>
      </c>
    </row>
    <row spans="1:5" r="155">
      <c t="s" s="3" r="A155">
        <v>464</v>
      </c>
    </row>
    <row spans="1:5" r="156">
      <c t="s" s="4" r="A156">
        <v>286</v>
      </c>
      <c t="n" s="6" r="B156">
        <v>0</v>
      </c>
      <c t="n" s="6" r="C156">
        <v>0</v>
      </c>
    </row>
    <row spans="1:5" r="157">
      <c t="s" s="4" r="A157">
        <v>512</v>
      </c>
    </row>
    <row spans="1:5" r="158">
      <c t="s" s="3" r="A158">
        <v>466</v>
      </c>
    </row>
    <row spans="1:5" r="159">
      <c t="s" s="4" r="A159">
        <v>467</v>
      </c>
      <c t="n" s="6" r="B159">
        <v>0</v>
      </c>
      <c t="n" s="6" r="C159">
        <v>0</v>
      </c>
    </row>
    <row spans="1:5" r="160">
      <c t="s" s="4" r="A160">
        <v>68</v>
      </c>
      <c t="n" s="6" r="B160">
        <v>0</v>
      </c>
      <c t="n" s="6" r="C160">
        <v>0</v>
      </c>
    </row>
    <row spans="1:5" r="161">
      <c t="s" s="3" r="A161">
        <v>466</v>
      </c>
    </row>
    <row spans="1:5" r="162">
      <c t="s" s="4" r="A162">
        <v>467</v>
      </c>
      <c t="n" s="6" r="B162">
        <v>0</v>
      </c>
      <c t="n" s="6" r="C162">
        <v>0</v>
      </c>
    </row>
    <row spans="1:5" r="163">
      <c t="s" s="4" r="A163">
        <v>468</v>
      </c>
      <c t="n" s="6" r="B163">
        <v>194</v>
      </c>
      <c t="n" s="6" r="C163">
        <v>188</v>
      </c>
      <c t="n" s="7" r="D163">
        <v>215</v>
      </c>
      <c t="n" s="7" r="E163">
        <v>215</v>
      </c>
    </row>
    <row spans="1:5" r="164">
      <c t="s" s="4" r="A164">
        <v>469</v>
      </c>
      <c t="n" s="6" r="B164">
        <v>194</v>
      </c>
      <c t="n" s="6" r="C164">
        <v>188</v>
      </c>
    </row>
    <row spans="1:5" r="165">
      <c t="s" s="4" r="A165">
        <v>513</v>
      </c>
    </row>
    <row spans="1:5" r="166">
      <c t="s" s="3" r="A166">
        <v>466</v>
      </c>
    </row>
    <row spans="1:5" r="167">
      <c t="s" s="4" r="A167">
        <v>471</v>
      </c>
      <c t="n" s="6" r="B167">
        <v>0</v>
      </c>
      <c t="n" s="6" r="C167">
        <v>0</v>
      </c>
    </row>
    <row spans="1:5" r="168">
      <c t="s" s="3" r="A168">
        <v>466</v>
      </c>
    </row>
    <row spans="1:5" r="169">
      <c t="s" s="4" r="A169">
        <v>471</v>
      </c>
      <c t="n" s="6" r="B169">
        <v>0</v>
      </c>
      <c t="n" s="6" r="C169">
        <v>0</v>
      </c>
    </row>
    <row spans="1:5" r="170">
      <c t="s" s="4" r="A170">
        <v>514</v>
      </c>
    </row>
    <row spans="1:5" r="171">
      <c t="s" s="3" r="A171">
        <v>466</v>
      </c>
    </row>
    <row spans="1:5" r="172">
      <c t="s" s="4" r="A172">
        <v>471</v>
      </c>
      <c t="n" s="6" r="B172">
        <v>0</v>
      </c>
    </row>
    <row spans="1:5" r="173">
      <c t="s" s="3" r="A173">
        <v>466</v>
      </c>
    </row>
    <row spans="1:5" r="174">
      <c t="s" s="4" r="A174">
        <v>471</v>
      </c>
      <c t="n" s="6" r="B174">
        <v>0</v>
      </c>
      <c t="n" s="6" r="C174">
        <v>0</v>
      </c>
    </row>
    <row spans="1:5" r="175">
      <c t="s" s="4" r="A175">
        <v>515</v>
      </c>
    </row>
    <row spans="1:5" r="176">
      <c t="s" s="3" r="A176">
        <v>464</v>
      </c>
    </row>
    <row spans="1:5" r="177">
      <c t="s" s="4" r="A177">
        <v>286</v>
      </c>
      <c t="n" s="6" r="B177">
        <v>0</v>
      </c>
      <c t="n" s="6" r="C177">
        <v>0</v>
      </c>
    </row>
    <row spans="1:5" r="178">
      <c t="s" s="4" r="A178">
        <v>516</v>
      </c>
    </row>
    <row spans="1:5" r="179">
      <c t="s" s="3" r="A179">
        <v>464</v>
      </c>
    </row>
    <row spans="1:5" r="180">
      <c t="s" s="4" r="A180">
        <v>286</v>
      </c>
      <c t="n" s="6" r="B180">
        <v>0</v>
      </c>
      <c t="n" s="6" r="C180">
        <v>0</v>
      </c>
    </row>
    <row spans="1:5" r="181">
      <c t="s" s="4" r="A181">
        <v>517</v>
      </c>
    </row>
    <row spans="1:5" r="182">
      <c t="s" s="3" r="A182">
        <v>464</v>
      </c>
    </row>
    <row spans="1:5" r="183">
      <c t="s" s="4" r="A183">
        <v>286</v>
      </c>
      <c t="n" s="6" r="B183">
        <v>0</v>
      </c>
      <c t="n" s="6" r="C183">
        <v>0</v>
      </c>
    </row>
    <row spans="1:5" r="184">
      <c t="s" s="4" r="A184">
        <v>518</v>
      </c>
    </row>
    <row spans="1:5" r="185">
      <c t="s" s="3" r="A185">
        <v>464</v>
      </c>
    </row>
    <row spans="1:5" r="186">
      <c t="s" s="4" r="A186">
        <v>286</v>
      </c>
      <c t="n" s="6" r="B186">
        <v>0</v>
      </c>
      <c t="n" s="6" r="C186">
        <v>0</v>
      </c>
    </row>
    <row spans="1:5" r="187">
      <c t="s" s="4" r="A187">
        <v>519</v>
      </c>
    </row>
    <row spans="1:5" r="188">
      <c t="s" s="3" r="A188">
        <v>464</v>
      </c>
    </row>
    <row spans="1:5" r="189">
      <c t="s" s="4" r="A189">
        <v>286</v>
      </c>
      <c t="n" s="6" r="B189">
        <v>0</v>
      </c>
      <c t="n" s="6" r="C189">
        <v>0</v>
      </c>
    </row>
    <row spans="1:5" r="190">
      <c t="s" s="4" r="A190">
        <v>520</v>
      </c>
    </row>
    <row spans="1:5" r="191">
      <c t="s" s="3" r="A191">
        <v>464</v>
      </c>
    </row>
    <row spans="1:5" r="192">
      <c t="s" s="4" r="A192">
        <v>286</v>
      </c>
      <c t="n" s="6" r="B192">
        <v>0</v>
      </c>
      <c t="n" s="6" r="C192">
        <v>0</v>
      </c>
    </row>
    <row spans="1:5" r="193">
      <c t="s" s="4" r="A193">
        <v>521</v>
      </c>
    </row>
    <row spans="1:5" r="194">
      <c t="s" s="3" r="A194">
        <v>464</v>
      </c>
    </row>
    <row spans="1:5" r="195">
      <c t="s" s="4" r="A195">
        <v>286</v>
      </c>
      <c t="n" s="6" r="B195">
        <v>0</v>
      </c>
      <c t="n" s="6" r="C195">
        <v>0</v>
      </c>
    </row>
    <row spans="1:5" r="196">
      <c t="s" s="4" r="A196">
        <v>522</v>
      </c>
    </row>
    <row spans="1:5" r="197">
      <c t="s" s="3" r="A197">
        <v>464</v>
      </c>
    </row>
    <row spans="1:5" r="198">
      <c t="s" s="4" r="A198">
        <v>286</v>
      </c>
      <c t="n" s="6" r="B198">
        <v>0</v>
      </c>
      <c t="n" s="6" r="C198">
        <v>0</v>
      </c>
    </row>
    <row spans="1:5" r="199">
      <c t="s" s="4" r="A199">
        <v>523</v>
      </c>
    </row>
    <row spans="1:5" r="200">
      <c t="s" s="3" r="A200">
        <v>464</v>
      </c>
    </row>
    <row spans="1:5" r="201">
      <c t="s" s="4" r="A201">
        <v>286</v>
      </c>
      <c t="n" s="6" r="B201">
        <v>0</v>
      </c>
      <c t="n" s="6" r="C201">
        <v>0</v>
      </c>
    </row>
    <row spans="1:5" r="202">
      <c t="s" s="4" r="A202">
        <v>524</v>
      </c>
    </row>
    <row spans="1:5" r="203">
      <c t="s" s="3" r="A203">
        <v>464</v>
      </c>
    </row>
    <row spans="1:5" r="204">
      <c t="s" s="4" r="A204">
        <v>286</v>
      </c>
      <c t="n" s="6" r="B204">
        <v>0</v>
      </c>
      <c t="n" s="6" r="C204">
        <v>0</v>
      </c>
    </row>
    <row spans="1:5" r="205">
      <c t="s" s="4" r="A205">
        <v>525</v>
      </c>
    </row>
    <row spans="1:5" r="206">
      <c t="s" s="3" r="A206">
        <v>464</v>
      </c>
    </row>
    <row spans="1:5" r="207">
      <c t="s" s="4" r="A207">
        <v>286</v>
      </c>
      <c t="n" s="7" r="B207">
        <v>0</v>
      </c>
      <c t="n" s="7" r="C20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6</v>
      </c>
      <c t="s" s="2" r="B1">
        <v>1</v>
      </c>
    </row>
    <row spans="1:3" r="2">
      <c t="s" s="2" r="B2">
        <v>2</v>
      </c>
      <c t="s" s="2" r="C2">
        <v>23</v>
      </c>
    </row>
    <row spans="1:3" r="3">
      <c t="s" s="3" r="A3">
        <v>527</v>
      </c>
    </row>
    <row spans="1:3" r="4">
      <c t="s" s="4" r="A4">
        <v>313</v>
      </c>
      <c t="n" s="7" r="B4">
        <v>188</v>
      </c>
    </row>
    <row spans="1:3" r="5">
      <c t="s" s="4" r="A5">
        <v>317</v>
      </c>
      <c t="n" s="6" r="B5">
        <v>194</v>
      </c>
    </row>
    <row spans="1:3" r="6">
      <c t="s" s="4" r="A6">
        <v>528</v>
      </c>
    </row>
    <row spans="1:3" r="7">
      <c t="s" s="3" r="A7">
        <v>527</v>
      </c>
    </row>
    <row spans="1:3" r="8">
      <c t="s" s="4" r="A8">
        <v>313</v>
      </c>
      <c t="n" s="6" r="B8">
        <v>188</v>
      </c>
      <c t="n" s="7" r="C8">
        <v>215</v>
      </c>
    </row>
    <row spans="1:3" r="9">
      <c t="s" s="4" r="A9">
        <v>529</v>
      </c>
      <c t="n" s="6" r="B9">
        <v>6</v>
      </c>
      <c t="n" s="6" r="C9">
        <v>0</v>
      </c>
    </row>
    <row spans="1:3" r="10">
      <c t="s" s="4" r="A10">
        <v>317</v>
      </c>
      <c t="n" s="7" r="B10">
        <v>194</v>
      </c>
      <c t="n" s="7" r="C10">
        <v>2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6"/>
    <col customWidth="1" max="2" min="2" width="18"/>
    <col customWidth="1" max="3" min="3" width="16"/>
    <col customWidth="1" max="4" min="4" width="16"/>
    <col customWidth="1" max="5" min="5" width="18"/>
    <col customWidth="1" max="6" min="6" width="14"/>
  </cols>
  <sheetData>
    <row spans="1:6" r="1">
      <c t="s" s="1" r="A1">
        <v>530</v>
      </c>
      <c t="s" s="2" r="B1">
        <v>241</v>
      </c>
      <c t="s" s="2" r="C1">
        <v>2</v>
      </c>
      <c t="s" s="2" r="D1">
        <v>56</v>
      </c>
      <c t="s" s="2" r="E1">
        <v>242</v>
      </c>
      <c t="s" s="2" r="F1">
        <v>531</v>
      </c>
    </row>
    <row spans="1:6" r="2">
      <c t="s" s="3" r="A2">
        <v>236</v>
      </c>
    </row>
    <row spans="1:6" r="3">
      <c t="s" s="4" r="A3">
        <v>532</v>
      </c>
      <c t="s" s="4" r="C3">
        <v>533</v>
      </c>
    </row>
    <row spans="1:6" r="4">
      <c t="s" s="4" r="A4">
        <v>534</v>
      </c>
      <c t="n" s="7" r="C4">
        <v>37100000000</v>
      </c>
      <c t="n" s="7" r="D4">
        <v>33100000000</v>
      </c>
    </row>
    <row spans="1:6" r="5">
      <c t="s" s="4" r="A5">
        <v>535</v>
      </c>
      <c t="n" s="7" r="C5">
        <v>34307000000</v>
      </c>
      <c t="n" s="7" r="D5">
        <v>31429000000</v>
      </c>
    </row>
    <row spans="1:6" r="6">
      <c t="s" s="4" r="A6">
        <v>244</v>
      </c>
    </row>
    <row spans="1:6" r="7">
      <c t="s" s="3" r="A7">
        <v>236</v>
      </c>
    </row>
    <row spans="1:6" r="8">
      <c t="s" s="4" r="A8">
        <v>536</v>
      </c>
      <c t="n" s="7" r="B8">
        <v>1250000000</v>
      </c>
      <c t="n" s="7" r="E8">
        <v>1250000000</v>
      </c>
    </row>
    <row spans="1:6" r="9">
      <c t="s" s="4" r="A9">
        <v>246</v>
      </c>
      <c t="n" s="7" r="B9">
        <v>110000000</v>
      </c>
    </row>
    <row spans="1:6" r="10">
      <c t="s" s="4" r="A10">
        <v>537</v>
      </c>
    </row>
    <row spans="1:6" r="11">
      <c t="s" s="3" r="A11">
        <v>236</v>
      </c>
    </row>
    <row spans="1:6" r="12">
      <c t="s" s="4" r="A12">
        <v>536</v>
      </c>
      <c t="n" s="7" r="F12">
        <v>325000000</v>
      </c>
    </row>
    <row spans="1:6" r="13">
      <c t="s" s="4" r="A13">
        <v>538</v>
      </c>
    </row>
    <row spans="1:6" r="14">
      <c t="s" s="3" r="A14">
        <v>236</v>
      </c>
    </row>
    <row spans="1:6" r="15">
      <c t="s" s="4" r="A15">
        <v>539</v>
      </c>
      <c t="s" s="4" r="C15">
        <v>54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3"/>
    <col customWidth="1" max="5" min="5" width="21"/>
  </cols>
  <sheetData>
    <row spans="1:5" r="1">
      <c t="s" s="1" r="A1">
        <v>541</v>
      </c>
      <c t="s" s="2" r="B1">
        <v>416</v>
      </c>
      <c t="s" s="2" r="C1">
        <v>223</v>
      </c>
      <c t="s" s="2" r="D1">
        <v>417</v>
      </c>
      <c t="s" s="2" r="E1">
        <v>418</v>
      </c>
    </row>
    <row spans="1:5" r="2">
      <c t="s" s="4" r="A2">
        <v>542</v>
      </c>
    </row>
    <row spans="1:5" r="3">
      <c t="s" s="3" r="A3">
        <v>543</v>
      </c>
    </row>
    <row spans="1:5" r="4">
      <c t="s" s="4" r="A4">
        <v>544</v>
      </c>
      <c t="n" s="7" r="C4">
        <v>864</v>
      </c>
      <c t="n" s="10" r="E4">
        <v>675</v>
      </c>
    </row>
    <row spans="1:5" r="5">
      <c t="s" s="4" r="A5">
        <v>545</v>
      </c>
    </row>
    <row spans="1:5" r="6">
      <c t="s" s="3" r="A6">
        <v>543</v>
      </c>
    </row>
    <row spans="1:5" r="7">
      <c t="s" s="4" r="A7">
        <v>546</v>
      </c>
      <c t="s" s="4" r="B7">
        <v>355</v>
      </c>
      <c t="s" s="4" r="C7">
        <v>355</v>
      </c>
      <c t="s" s="4" r="D7">
        <v>355</v>
      </c>
      <c t="s" s="4" r="E7">
        <v>355</v>
      </c>
    </row>
    <row spans="1:5" r="8">
      <c t="s" s="4" r="A8">
        <v>547</v>
      </c>
    </row>
    <row spans="1:5" r="9">
      <c t="s" s="3" r="A9">
        <v>543</v>
      </c>
    </row>
    <row spans="1:5" r="10">
      <c t="s" s="4" r="A10">
        <v>546</v>
      </c>
      <c t="s" s="4" r="B10">
        <v>548</v>
      </c>
      <c t="s" s="4" r="C10">
        <v>548</v>
      </c>
      <c t="s" s="4" r="D10">
        <v>548</v>
      </c>
      <c t="s" s="4" r="E10">
        <v>548</v>
      </c>
    </row>
    <row spans="1:5" r="11">
      <c t="s" s="4" r="A11">
        <v>549</v>
      </c>
    </row>
    <row spans="1:5" r="12">
      <c t="s" s="3" r="A12">
        <v>543</v>
      </c>
    </row>
    <row spans="1:5" r="13">
      <c t="s" s="4" r="A13">
        <v>544</v>
      </c>
      <c t="n" s="7" r="C13">
        <v>1388</v>
      </c>
      <c t="n" s="10" r="E13">
        <v>1250</v>
      </c>
    </row>
    <row spans="1:5" r="14">
      <c t="s" s="4" r="A14">
        <v>550</v>
      </c>
    </row>
    <row spans="1:5" r="15">
      <c t="s" s="3" r="A15">
        <v>543</v>
      </c>
    </row>
    <row spans="1:5" r="16">
      <c t="s" s="4" r="A16">
        <v>546</v>
      </c>
      <c t="s" s="4" r="B16">
        <v>358</v>
      </c>
      <c t="s" s="4" r="C16">
        <v>358</v>
      </c>
      <c t="s" s="4" r="D16">
        <v>358</v>
      </c>
      <c t="s" s="4" r="E16">
        <v>358</v>
      </c>
    </row>
    <row spans="1:5" r="17">
      <c t="s" s="4" r="A17">
        <v>551</v>
      </c>
    </row>
    <row spans="1:5" r="18">
      <c t="s" s="3" r="A18">
        <v>543</v>
      </c>
    </row>
    <row spans="1:5" r="19">
      <c t="s" s="4" r="A19">
        <v>546</v>
      </c>
      <c t="s" s="4" r="B19">
        <v>552</v>
      </c>
      <c t="s" s="4" r="C19">
        <v>552</v>
      </c>
      <c t="s" s="4" r="D19">
        <v>552</v>
      </c>
      <c t="s" s="4" r="E19">
        <v>552</v>
      </c>
    </row>
    <row spans="1:5" r="20">
      <c t="s" s="4" r="A20">
        <v>553</v>
      </c>
    </row>
    <row spans="1:5" r="21">
      <c t="s" s="3" r="A21">
        <v>543</v>
      </c>
    </row>
    <row spans="1:5" r="22">
      <c t="s" s="4" r="A22">
        <v>544</v>
      </c>
      <c t="n" s="7" r="C22">
        <v>704</v>
      </c>
      <c t="n" s="12" r="D22">
        <v>700</v>
      </c>
    </row>
    <row spans="1:5" r="23">
      <c t="s" s="4" r="A23">
        <v>554</v>
      </c>
    </row>
    <row spans="1:5" r="24">
      <c t="s" s="3" r="A24">
        <v>543</v>
      </c>
    </row>
    <row spans="1:5" r="25">
      <c t="s" s="4" r="A25">
        <v>546</v>
      </c>
      <c t="s" s="4" r="B25">
        <v>413</v>
      </c>
      <c t="s" s="4" r="C25">
        <v>413</v>
      </c>
      <c t="s" s="4" r="D25">
        <v>413</v>
      </c>
      <c t="s" s="4" r="E25">
        <v>413</v>
      </c>
    </row>
    <row spans="1:5" r="26">
      <c t="s" s="4" r="A26">
        <v>555</v>
      </c>
    </row>
    <row spans="1:5" r="27">
      <c t="s" s="3" r="A27">
        <v>543</v>
      </c>
    </row>
    <row spans="1:5" r="28">
      <c t="s" s="4" r="A28">
        <v>546</v>
      </c>
      <c t="s" s="4" r="B28">
        <v>556</v>
      </c>
      <c t="s" s="4" r="C28">
        <v>556</v>
      </c>
      <c t="s" s="4" r="D28">
        <v>556</v>
      </c>
      <c t="s" s="4" r="E28">
        <v>556</v>
      </c>
    </row>
    <row spans="1:5" r="29">
      <c t="s" s="4" r="A29">
        <v>557</v>
      </c>
    </row>
    <row spans="1:5" r="30">
      <c t="s" s="3" r="A30">
        <v>543</v>
      </c>
    </row>
    <row spans="1:5" r="31">
      <c t="s" s="4" r="A31">
        <v>544</v>
      </c>
      <c t="n" s="7" r="C31">
        <v>833</v>
      </c>
      <c t="n" s="10" r="E31">
        <v>750</v>
      </c>
    </row>
    <row spans="1:5" r="32">
      <c t="s" s="4" r="A32">
        <v>558</v>
      </c>
    </row>
    <row spans="1:5" r="33">
      <c t="s" s="3" r="A33">
        <v>543</v>
      </c>
    </row>
    <row spans="1:5" r="34">
      <c t="s" s="4" r="A34">
        <v>546</v>
      </c>
      <c t="s" s="4" r="B34">
        <v>389</v>
      </c>
      <c t="s" s="4" r="C34">
        <v>389</v>
      </c>
      <c t="s" s="4" r="D34">
        <v>389</v>
      </c>
      <c t="s" s="4" r="E34">
        <v>389</v>
      </c>
    </row>
    <row spans="1:5" r="35">
      <c t="s" s="4" r="A35">
        <v>559</v>
      </c>
    </row>
    <row spans="1:5" r="36">
      <c t="s" s="3" r="A36">
        <v>543</v>
      </c>
    </row>
    <row spans="1:5" r="37">
      <c t="s" s="4" r="A37">
        <v>546</v>
      </c>
      <c t="s" s="4" r="B37">
        <v>560</v>
      </c>
      <c t="s" s="4" r="C37">
        <v>560</v>
      </c>
      <c t="s" s="4" r="D37">
        <v>560</v>
      </c>
      <c t="s" s="4" r="E37">
        <v>560</v>
      </c>
    </row>
    <row spans="1:5" r="38">
      <c t="s" s="4" r="A38">
        <v>561</v>
      </c>
    </row>
    <row spans="1:5" r="39">
      <c t="s" s="3" r="A39">
        <v>543</v>
      </c>
    </row>
    <row spans="1:5" r="40">
      <c t="s" s="4" r="A40">
        <v>544</v>
      </c>
      <c t="n" s="11" r="B40">
        <v>475</v>
      </c>
      <c t="n" s="7" r="C40">
        <v>747</v>
      </c>
    </row>
    <row spans="1:5" r="41">
      <c t="s" s="4" r="A41">
        <v>562</v>
      </c>
    </row>
    <row spans="1:5" r="42">
      <c t="s" s="3" r="A42">
        <v>543</v>
      </c>
    </row>
    <row spans="1:5" r="43">
      <c t="s" s="4" r="A43">
        <v>546</v>
      </c>
      <c t="s" s="4" r="B43">
        <v>391</v>
      </c>
      <c t="s" s="4" r="C43">
        <v>391</v>
      </c>
      <c t="s" s="4" r="D43">
        <v>391</v>
      </c>
      <c t="s" s="4" r="E43">
        <v>391</v>
      </c>
    </row>
    <row spans="1:5" r="44">
      <c t="s" s="4" r="A44">
        <v>563</v>
      </c>
    </row>
    <row spans="1:5" r="45">
      <c t="s" s="3" r="A45">
        <v>543</v>
      </c>
    </row>
    <row spans="1:5" r="46">
      <c t="s" s="4" r="A46">
        <v>546</v>
      </c>
      <c t="s" s="4" r="B46">
        <v>564</v>
      </c>
      <c t="s" s="4" r="C46">
        <v>564</v>
      </c>
      <c t="s" s="4" r="D46">
        <v>564</v>
      </c>
      <c t="s" s="4" r="E46">
        <v>564</v>
      </c>
    </row>
    <row spans="1:5" r="47">
      <c t="s" s="4" r="A47">
        <v>565</v>
      </c>
    </row>
    <row spans="1:5" r="48">
      <c t="s" s="3" r="A48">
        <v>543</v>
      </c>
    </row>
    <row spans="1:5" r="49">
      <c t="s" s="4" r="A49">
        <v>544</v>
      </c>
      <c t="n" s="11" r="B49">
        <v>700</v>
      </c>
      <c t="n" s="7" r="C49">
        <v>1111</v>
      </c>
    </row>
    <row spans="1:5" r="50">
      <c t="s" s="4" r="A50">
        <v>566</v>
      </c>
    </row>
    <row spans="1:5" r="51">
      <c t="s" s="3" r="A51">
        <v>543</v>
      </c>
    </row>
    <row spans="1:5" r="52">
      <c t="s" s="4" r="A52">
        <v>546</v>
      </c>
      <c t="s" s="4" r="B52">
        <v>257</v>
      </c>
      <c t="s" s="4" r="C52">
        <v>257</v>
      </c>
      <c t="s" s="4" r="D52">
        <v>257</v>
      </c>
      <c t="s" s="4" r="E52">
        <v>257</v>
      </c>
    </row>
    <row spans="1:5" r="53">
      <c t="s" s="4" r="A53">
        <v>567</v>
      </c>
    </row>
    <row spans="1:5" r="54">
      <c t="s" s="3" r="A54">
        <v>543</v>
      </c>
    </row>
    <row spans="1:5" r="55">
      <c t="s" s="4" r="A55">
        <v>546</v>
      </c>
      <c t="s" s="4" r="B55">
        <v>372</v>
      </c>
      <c t="s" s="4" r="C55">
        <v>372</v>
      </c>
      <c t="s" s="4" r="D55">
        <v>372</v>
      </c>
      <c t="s" s="4" r="E55">
        <v>3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8</v>
      </c>
      <c t="s" s="2" r="B1">
        <v>1</v>
      </c>
    </row>
    <row spans="1:3" r="2">
      <c t="s" s="2" r="B2">
        <v>2</v>
      </c>
      <c t="s" s="2" r="C2">
        <v>23</v>
      </c>
    </row>
    <row spans="1:3" r="3">
      <c t="s" s="3" r="A3">
        <v>205</v>
      </c>
    </row>
    <row spans="1:3" r="4">
      <c t="s" s="4" r="A4">
        <v>569</v>
      </c>
      <c t="n" s="7" r="B4">
        <v>-117</v>
      </c>
      <c t="n" s="7" r="C4">
        <v>168</v>
      </c>
    </row>
    <row spans="1:3" r="5">
      <c t="s" s="4" r="A5">
        <v>570</v>
      </c>
    </row>
    <row spans="1:3" r="6">
      <c t="s" s="3" r="A6">
        <v>205</v>
      </c>
    </row>
    <row spans="1:3" r="7">
      <c t="s" s="4" r="A7">
        <v>569</v>
      </c>
      <c t="n" s="6" r="B7">
        <v>-148</v>
      </c>
      <c t="n" s="6" r="C7">
        <v>392</v>
      </c>
    </row>
    <row spans="1:3" r="8">
      <c t="s" s="4" r="A8">
        <v>571</v>
      </c>
    </row>
    <row spans="1:3" r="9">
      <c t="s" s="3" r="A9">
        <v>205</v>
      </c>
    </row>
    <row spans="1:3" r="10">
      <c t="s" s="4" r="A10">
        <v>569</v>
      </c>
      <c t="n" s="7" r="B10">
        <v>31</v>
      </c>
      <c t="n" s="7" r="C10">
        <v>-2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2</v>
      </c>
      <c t="s" s="2" r="B1">
        <v>1</v>
      </c>
    </row>
    <row spans="1:3" r="2">
      <c t="s" s="2" r="B2">
        <v>2</v>
      </c>
      <c t="s" s="2" r="C2">
        <v>23</v>
      </c>
    </row>
    <row spans="1:3" r="3">
      <c t="s" s="3" r="A3">
        <v>573</v>
      </c>
    </row>
    <row spans="1:3" r="4">
      <c t="s" s="4" r="A4">
        <v>25</v>
      </c>
      <c t="n" s="7" r="B4">
        <v>5239</v>
      </c>
      <c t="n" s="7" r="C4">
        <v>4874</v>
      </c>
    </row>
    <row spans="1:3" r="5">
      <c t="s" s="4" r="A5">
        <v>36</v>
      </c>
      <c t="n" s="6" r="B5">
        <v>150</v>
      </c>
      <c t="n" s="6" r="C5">
        <v>106</v>
      </c>
    </row>
    <row spans="1:3" r="6">
      <c t="s" s="4" r="A6">
        <v>37</v>
      </c>
      <c t="n" s="6" r="B6">
        <v>2258</v>
      </c>
      <c t="n" s="6" r="C6">
        <v>1876</v>
      </c>
    </row>
    <row spans="1:3" r="7">
      <c t="s" s="4" r="A7">
        <v>574</v>
      </c>
    </row>
    <row spans="1:3" r="8">
      <c t="s" s="3" r="A8">
        <v>573</v>
      </c>
    </row>
    <row spans="1:3" r="9">
      <c t="s" s="4" r="A9">
        <v>37</v>
      </c>
      <c t="n" s="6" r="B9">
        <v>166</v>
      </c>
      <c t="n" s="6" r="C9">
        <v>-114</v>
      </c>
    </row>
    <row spans="1:3" r="10">
      <c t="s" s="4" r="A10">
        <v>575</v>
      </c>
    </row>
    <row spans="1:3" r="11">
      <c t="s" s="3" r="A11">
        <v>573</v>
      </c>
    </row>
    <row spans="1:3" r="12">
      <c t="s" s="4" r="A12">
        <v>25</v>
      </c>
      <c t="n" s="6" r="B12">
        <v>96</v>
      </c>
      <c t="n" s="6" r="C12">
        <v>69</v>
      </c>
    </row>
    <row spans="1:3" r="13">
      <c t="s" s="4" r="A13">
        <v>576</v>
      </c>
    </row>
    <row spans="1:3" r="14">
      <c t="s" s="3" r="A14">
        <v>573</v>
      </c>
    </row>
    <row spans="1:3" r="15">
      <c t="s" s="4" r="A15">
        <v>36</v>
      </c>
      <c t="n" s="6" r="B15">
        <v>70</v>
      </c>
      <c t="n" s="6" r="C15">
        <v>-183</v>
      </c>
    </row>
    <row spans="1:3" r="16">
      <c t="s" s="4" r="A16">
        <v>577</v>
      </c>
    </row>
    <row spans="1:3" r="17">
      <c t="s" s="3" r="A17">
        <v>573</v>
      </c>
    </row>
    <row spans="1:3" r="18">
      <c t="s" s="4" r="A18">
        <v>37</v>
      </c>
      <c t="n" s="6" r="B18">
        <v>166</v>
      </c>
      <c t="n" s="6" r="C18">
        <v>-114</v>
      </c>
    </row>
    <row spans="1:3" r="19">
      <c t="s" s="4" r="A19">
        <v>578</v>
      </c>
    </row>
    <row spans="1:3" r="20">
      <c t="s" s="3" r="A20">
        <v>573</v>
      </c>
    </row>
    <row spans="1:3" r="21">
      <c t="s" s="4" r="A21">
        <v>25</v>
      </c>
      <c t="n" s="6" r="B21">
        <v>96</v>
      </c>
      <c t="n" s="6" r="C21">
        <v>69</v>
      </c>
    </row>
    <row spans="1:3" r="22">
      <c t="s" s="4" r="A22">
        <v>579</v>
      </c>
    </row>
    <row spans="1:3" r="23">
      <c t="s" s="3" r="A23">
        <v>573</v>
      </c>
    </row>
    <row spans="1:3" r="24">
      <c t="s" s="4" r="A24">
        <v>36</v>
      </c>
      <c t="n" s="7" r="B24">
        <v>70</v>
      </c>
      <c t="n" s="7" r="C24">
        <v>-1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80</v>
      </c>
      <c t="s" s="2" r="B1">
        <v>1</v>
      </c>
    </row>
    <row spans="1:3" r="2">
      <c t="s" s="2" r="B2">
        <v>2</v>
      </c>
      <c t="s" s="2" r="C2">
        <v>23</v>
      </c>
    </row>
    <row spans="1:3" r="3">
      <c t="s" s="4" r="A3">
        <v>581</v>
      </c>
    </row>
    <row spans="1:3" r="4">
      <c t="s" s="3" r="A4">
        <v>582</v>
      </c>
    </row>
    <row spans="1:3" r="5">
      <c t="s" s="4" r="A5">
        <v>583</v>
      </c>
      <c t="n" s="7" r="B5">
        <v>-10</v>
      </c>
      <c t="n" s="7" r="C5">
        <v>-2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4</v>
      </c>
      <c t="s" s="2" r="B1">
        <v>2</v>
      </c>
      <c t="s" s="2" r="C1">
        <v>56</v>
      </c>
    </row>
    <row spans="1:3" r="2">
      <c t="s" s="3" r="A2">
        <v>585</v>
      </c>
    </row>
    <row spans="1:3" r="3">
      <c t="s" s="4" r="A3">
        <v>586</v>
      </c>
      <c t="n" s="7" r="B3">
        <v>352</v>
      </c>
      <c t="n" s="7" r="C3">
        <v>213</v>
      </c>
    </row>
    <row spans="1:3" r="4">
      <c t="s" s="3" r="A4">
        <v>587</v>
      </c>
    </row>
    <row spans="1:3" r="5">
      <c t="s" s="4" r="A5">
        <v>588</v>
      </c>
      <c t="n" s="6" r="B5">
        <v>394</v>
      </c>
      <c t="n" s="6" r="C5">
        <v>261</v>
      </c>
    </row>
    <row spans="1:3" r="6">
      <c t="s" s="4" r="A6">
        <v>589</v>
      </c>
    </row>
    <row spans="1:3" r="7">
      <c t="s" s="3" r="A7">
        <v>585</v>
      </c>
    </row>
    <row spans="1:3" r="8">
      <c t="s" s="4" r="A8">
        <v>586</v>
      </c>
      <c t="n" s="6" r="B8">
        <v>352</v>
      </c>
      <c t="n" s="6" r="C8">
        <v>213</v>
      </c>
    </row>
    <row spans="1:3" r="9">
      <c t="s" s="3" r="A9">
        <v>587</v>
      </c>
    </row>
    <row spans="1:3" r="10">
      <c t="s" s="4" r="A10">
        <v>588</v>
      </c>
      <c t="n" s="6" r="B10">
        <v>394</v>
      </c>
      <c t="n" s="6" r="C10">
        <v>260</v>
      </c>
    </row>
    <row spans="1:3" r="11">
      <c t="s" s="4" r="A11">
        <v>590</v>
      </c>
    </row>
    <row spans="1:3" r="12">
      <c t="s" s="3" r="A12">
        <v>585</v>
      </c>
    </row>
    <row spans="1:3" r="13">
      <c t="s" s="4" r="A13">
        <v>586</v>
      </c>
      <c t="n" s="6" r="B13">
        <v>109</v>
      </c>
      <c t="n" s="6" r="C13">
        <v>0</v>
      </c>
    </row>
    <row spans="1:3" r="14">
      <c t="s" s="4" r="A14">
        <v>591</v>
      </c>
    </row>
    <row spans="1:3" r="15">
      <c t="s" s="3" r="A15">
        <v>587</v>
      </c>
    </row>
    <row spans="1:3" r="16">
      <c t="s" s="4" r="A16">
        <v>588</v>
      </c>
      <c t="n" s="6" r="B16">
        <v>328</v>
      </c>
      <c t="n" s="6" r="C16">
        <v>250</v>
      </c>
    </row>
    <row spans="1:3" r="17">
      <c t="s" s="4" r="A17">
        <v>592</v>
      </c>
    </row>
    <row spans="1:3" r="18">
      <c t="s" s="3" r="A18">
        <v>585</v>
      </c>
    </row>
    <row spans="1:3" r="19">
      <c t="s" s="4" r="A19">
        <v>586</v>
      </c>
      <c t="n" s="6" r="B19">
        <v>23</v>
      </c>
      <c t="n" s="6" r="C19">
        <v>142</v>
      </c>
    </row>
    <row spans="1:3" r="20">
      <c t="s" s="4" r="A20">
        <v>593</v>
      </c>
    </row>
    <row spans="1:3" r="21">
      <c t="s" s="3" r="A21">
        <v>587</v>
      </c>
    </row>
    <row spans="1:3" r="22">
      <c t="s" s="4" r="A22">
        <v>588</v>
      </c>
      <c t="n" s="6" r="B22">
        <v>63</v>
      </c>
      <c t="n" s="6" r="C22">
        <v>7</v>
      </c>
    </row>
    <row spans="1:3" r="23">
      <c t="s" s="4" r="A23">
        <v>594</v>
      </c>
    </row>
    <row spans="1:3" r="24">
      <c t="s" s="3" r="A24">
        <v>585</v>
      </c>
    </row>
    <row spans="1:3" r="25">
      <c t="s" s="4" r="A25">
        <v>586</v>
      </c>
      <c t="n" s="6" r="B25">
        <v>220</v>
      </c>
      <c t="n" s="6" r="C25">
        <v>71</v>
      </c>
    </row>
    <row spans="1:3" r="26">
      <c t="s" s="4" r="A26">
        <v>595</v>
      </c>
    </row>
    <row spans="1:3" r="27">
      <c t="s" s="3" r="A27">
        <v>587</v>
      </c>
    </row>
    <row spans="1:3" r="28">
      <c t="s" s="4" r="A28">
        <v>588</v>
      </c>
      <c t="n" s="6" r="B28">
        <v>3</v>
      </c>
      <c t="n" s="6" r="C28">
        <v>3</v>
      </c>
    </row>
    <row spans="1:3" r="29">
      <c t="s" s="4" r="A29">
        <v>596</v>
      </c>
    </row>
    <row spans="1:3" r="30">
      <c t="s" s="3" r="A30">
        <v>585</v>
      </c>
    </row>
    <row spans="1:3" r="31">
      <c t="s" s="4" r="A31">
        <v>586</v>
      </c>
      <c t="n" s="6" r="B31">
        <v>0</v>
      </c>
      <c t="n" s="6" r="C31">
        <v>0</v>
      </c>
    </row>
    <row spans="1:3" r="32">
      <c t="s" s="3" r="A32">
        <v>587</v>
      </c>
    </row>
    <row spans="1:3" r="33">
      <c t="s" s="4" r="A33">
        <v>588</v>
      </c>
      <c t="n" s="6" r="B33">
        <v>0</v>
      </c>
      <c t="n" s="6" r="C33">
        <v>1</v>
      </c>
    </row>
    <row spans="1:3" r="34">
      <c t="s" s="4" r="A34">
        <v>597</v>
      </c>
    </row>
    <row spans="1:3" r="35">
      <c t="s" s="3" r="A35">
        <v>585</v>
      </c>
    </row>
    <row spans="1:3" r="36">
      <c t="s" s="4" r="A36">
        <v>586</v>
      </c>
      <c t="n" s="6" r="B36">
        <v>0</v>
      </c>
      <c t="n" s="6" r="C36">
        <v>0</v>
      </c>
    </row>
    <row spans="1:3" r="37">
      <c t="s" s="4" r="A37">
        <v>598</v>
      </c>
    </row>
    <row spans="1:3" r="38">
      <c t="s" s="3" r="A38">
        <v>587</v>
      </c>
    </row>
    <row spans="1:3" r="39">
      <c t="s" s="4" r="A39">
        <v>588</v>
      </c>
      <c t="n" s="7" r="B39">
        <v>0</v>
      </c>
      <c t="n" s="7" r="C39">
        <v>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599</v>
      </c>
      <c t="s" s="2" r="B1">
        <v>1</v>
      </c>
    </row>
    <row spans="1:4" r="2">
      <c t="s" s="2" r="B2">
        <v>2</v>
      </c>
      <c t="s" s="2" r="C2">
        <v>23</v>
      </c>
      <c t="s" s="2" r="D2">
        <v>56</v>
      </c>
    </row>
    <row spans="1:4" r="3">
      <c t="s" s="3" r="A3">
        <v>573</v>
      </c>
    </row>
    <row spans="1:4" r="4">
      <c t="s" s="4" r="A4">
        <v>600</v>
      </c>
      <c t="s" s="4" r="B4">
        <v>533</v>
      </c>
    </row>
    <row spans="1:4" r="5">
      <c t="s" s="4" r="A5">
        <v>601</v>
      </c>
    </row>
    <row spans="1:4" r="6">
      <c t="s" s="3" r="A6">
        <v>573</v>
      </c>
    </row>
    <row spans="1:4" r="7">
      <c t="s" s="4" r="A7">
        <v>602</v>
      </c>
      <c t="n" s="7" r="B7">
        <v>-149</v>
      </c>
      <c t="n" s="7" r="C7">
        <v>-89</v>
      </c>
    </row>
    <row spans="1:4" r="8">
      <c t="s" s="4" r="A8">
        <v>603</v>
      </c>
      <c t="n" s="6" r="B8">
        <v>149</v>
      </c>
      <c t="n" s="7" r="C8">
        <v>89</v>
      </c>
    </row>
    <row spans="1:4" r="9">
      <c t="s" s="4" r="A9">
        <v>604</v>
      </c>
    </row>
    <row spans="1:4" r="10">
      <c t="s" s="3" r="A10">
        <v>573</v>
      </c>
    </row>
    <row spans="1:4" r="11">
      <c t="s" s="4" r="A11">
        <v>605</v>
      </c>
      <c t="n" s="6" r="B11">
        <v>3300</v>
      </c>
      <c t="n" s="7" r="D11">
        <v>3300</v>
      </c>
    </row>
    <row spans="1:4" r="12">
      <c t="s" s="4" r="A12">
        <v>606</v>
      </c>
    </row>
    <row spans="1:4" r="13">
      <c t="s" s="3" r="A13">
        <v>573</v>
      </c>
    </row>
    <row spans="1:4" r="14">
      <c t="s" s="4" r="A14">
        <v>605</v>
      </c>
      <c t="n" s="6" r="B14">
        <v>854</v>
      </c>
      <c t="n" s="6" r="D14">
        <v>911</v>
      </c>
    </row>
    <row spans="1:4" r="15">
      <c t="s" s="4" r="A15">
        <v>607</v>
      </c>
    </row>
    <row spans="1:4" r="16">
      <c t="s" s="3" r="A16">
        <v>573</v>
      </c>
    </row>
    <row spans="1:4" r="17">
      <c t="s" s="4" r="A17">
        <v>605</v>
      </c>
      <c t="n" s="6" r="B17">
        <v>225</v>
      </c>
      <c t="n" s="6" r="D17">
        <v>225</v>
      </c>
    </row>
    <row spans="1:4" r="18">
      <c t="s" s="4" r="A18">
        <v>608</v>
      </c>
    </row>
    <row spans="1:4" r="19">
      <c t="s" s="3" r="A19">
        <v>573</v>
      </c>
    </row>
    <row spans="1:4" r="20">
      <c t="s" s="4" r="A20">
        <v>609</v>
      </c>
      <c t="n" s="6" r="B20">
        <v>120</v>
      </c>
    </row>
    <row spans="1:4" r="21">
      <c t="s" s="4" r="A21">
        <v>610</v>
      </c>
    </row>
    <row spans="1:4" r="22">
      <c t="s" s="3" r="A22">
        <v>573</v>
      </c>
    </row>
    <row spans="1:4" r="23">
      <c t="s" s="4" r="A23">
        <v>609</v>
      </c>
      <c t="n" s="6" r="B23">
        <v>-1</v>
      </c>
    </row>
    <row spans="1:4" r="24">
      <c t="s" s="4" r="A24">
        <v>611</v>
      </c>
    </row>
    <row spans="1:4" r="25">
      <c t="s" s="3" r="A25">
        <v>573</v>
      </c>
    </row>
    <row spans="1:4" r="26">
      <c t="s" s="4" r="A26">
        <v>605</v>
      </c>
      <c t="n" s="7" r="B26">
        <v>6650</v>
      </c>
      <c t="n" s="7" r="D26">
        <v>6650</v>
      </c>
    </row>
    <row spans="1:4" r="27">
      <c t="s" s="4" r="A27">
        <v>612</v>
      </c>
    </row>
    <row spans="1:4" r="28">
      <c t="s" s="3" r="A28">
        <v>573</v>
      </c>
    </row>
    <row spans="1:4" r="29">
      <c t="s" s="4" r="A29">
        <v>613</v>
      </c>
      <c t="s" s="4" r="B29">
        <v>614</v>
      </c>
    </row>
    <row spans="1:4" r="30">
      <c t="s" s="4" r="A30">
        <v>615</v>
      </c>
      <c t="s" s="4" r="B30">
        <v>3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23</v>
      </c>
    </row>
    <row spans="1:3" r="3">
      <c t="s" s="3" r="A3">
        <v>91</v>
      </c>
    </row>
    <row spans="1:3" r="4">
      <c t="s" s="4" r="A4">
        <v>39</v>
      </c>
      <c t="n" s="7" r="B4">
        <v>1900</v>
      </c>
      <c t="n" s="7" r="C4">
        <v>1623</v>
      </c>
    </row>
    <row spans="1:3" r="5">
      <c t="s" s="4" r="A5">
        <v>92</v>
      </c>
      <c t="n" s="6" r="B5">
        <v>521</v>
      </c>
      <c t="n" s="6" r="C5">
        <v>524</v>
      </c>
    </row>
    <row spans="1:3" r="6">
      <c t="s" s="4" r="A6">
        <v>93</v>
      </c>
      <c t="n" s="6" r="B6">
        <v>52</v>
      </c>
      <c t="n" s="6" r="C6">
        <v>70</v>
      </c>
    </row>
    <row spans="1:3" r="7">
      <c t="s" s="4" r="A7">
        <v>94</v>
      </c>
      <c t="n" s="6" r="B7">
        <v>-68</v>
      </c>
      <c t="n" s="6" r="C7">
        <v>-45</v>
      </c>
    </row>
    <row spans="1:3" r="8">
      <c t="s" s="4" r="A8">
        <v>95</v>
      </c>
      <c t="n" s="6" r="B8">
        <v>135</v>
      </c>
      <c t="n" s="6" r="C8">
        <v>-43</v>
      </c>
    </row>
    <row spans="1:3" r="9">
      <c t="s" s="3" r="A9">
        <v>96</v>
      </c>
    </row>
    <row spans="1:3" r="10">
      <c t="s" s="4" r="A10">
        <v>60</v>
      </c>
      <c t="n" s="6" r="B10">
        <v>-98</v>
      </c>
      <c t="n" s="6" r="C10">
        <v>-9</v>
      </c>
    </row>
    <row spans="1:3" r="11">
      <c t="s" s="4" r="A11">
        <v>61</v>
      </c>
      <c t="n" s="6" r="B11">
        <v>-133</v>
      </c>
      <c t="n" s="6" r="C11">
        <v>51</v>
      </c>
    </row>
    <row spans="1:3" r="12">
      <c t="s" s="4" r="A12">
        <v>67</v>
      </c>
      <c t="n" s="6" r="B12">
        <v>-249</v>
      </c>
      <c t="n" s="6" r="C12">
        <v>-139</v>
      </c>
    </row>
    <row spans="1:3" r="13">
      <c t="s" s="4" r="A13">
        <v>70</v>
      </c>
      <c t="n" s="6" r="B13">
        <v>-150</v>
      </c>
      <c t="n" s="6" r="C13">
        <v>-217</v>
      </c>
    </row>
    <row spans="1:3" r="14">
      <c t="s" s="4" r="A14">
        <v>97</v>
      </c>
      <c t="n" s="6" r="B14">
        <v>-6</v>
      </c>
      <c t="n" s="6" r="C14">
        <v>85</v>
      </c>
    </row>
    <row spans="1:3" r="15">
      <c t="s" s="4" r="A15">
        <v>98</v>
      </c>
      <c t="n" s="6" r="B15">
        <v>11</v>
      </c>
      <c t="n" s="6" r="C15">
        <v>-418</v>
      </c>
    </row>
    <row spans="1:3" r="16">
      <c t="s" s="4" r="A16">
        <v>99</v>
      </c>
      <c t="n" s="6" r="B16">
        <v>1915</v>
      </c>
      <c t="n" s="6" r="C16">
        <v>1482</v>
      </c>
    </row>
    <row spans="1:3" r="17">
      <c t="s" s="3" r="A17">
        <v>100</v>
      </c>
    </row>
    <row spans="1:3" r="18">
      <c t="s" s="4" r="A18">
        <v>101</v>
      </c>
      <c t="n" s="6" r="B18">
        <v>-156</v>
      </c>
      <c t="n" s="6" r="C18">
        <v>-118</v>
      </c>
    </row>
    <row spans="1:3" r="19">
      <c t="s" s="4" r="A19">
        <v>102</v>
      </c>
      <c t="n" s="6" r="B19">
        <v>-8595</v>
      </c>
      <c t="n" s="6" r="C19">
        <v>-6931</v>
      </c>
    </row>
    <row spans="1:3" r="20">
      <c t="s" s="4" r="A20">
        <v>103</v>
      </c>
      <c t="n" s="6" r="B20">
        <v>3898</v>
      </c>
      <c t="n" s="6" r="C20">
        <v>4999</v>
      </c>
    </row>
    <row spans="1:3" r="21">
      <c t="s" s="4" r="A21">
        <v>104</v>
      </c>
      <c t="n" s="6" r="B21">
        <v>458</v>
      </c>
      <c t="n" s="6" r="C21">
        <v>1201</v>
      </c>
    </row>
    <row spans="1:3" r="22">
      <c t="s" s="4" r="A22">
        <v>32</v>
      </c>
      <c t="n" s="6" r="B22">
        <v>5</v>
      </c>
      <c t="n" s="6" r="C22">
        <v>-103</v>
      </c>
    </row>
    <row spans="1:3" r="23">
      <c t="s" s="4" r="A23">
        <v>105</v>
      </c>
      <c t="n" s="6" r="B23">
        <v>-4390</v>
      </c>
      <c t="n" s="6" r="C23">
        <v>-952</v>
      </c>
    </row>
    <row spans="1:3" r="24">
      <c t="s" s="3" r="A24">
        <v>106</v>
      </c>
    </row>
    <row spans="1:3" r="25">
      <c t="s" s="4" r="A25">
        <v>107</v>
      </c>
      <c t="n" s="6" r="B25">
        <v>2909</v>
      </c>
      <c t="n" s="6" r="C25">
        <v>0</v>
      </c>
    </row>
    <row spans="1:3" r="26">
      <c t="s" s="4" r="A26">
        <v>108</v>
      </c>
      <c t="n" s="6" r="B26">
        <v>-125</v>
      </c>
      <c t="n" s="6" r="C26">
        <v>-125</v>
      </c>
    </row>
    <row spans="1:3" r="27">
      <c t="s" s="4" r="A27">
        <v>109</v>
      </c>
      <c t="n" s="6" r="B27">
        <v>-676</v>
      </c>
      <c t="n" s="6" r="C27">
        <v>-464</v>
      </c>
    </row>
    <row spans="1:3" r="28">
      <c t="s" s="4" r="A28">
        <v>110</v>
      </c>
      <c t="n" s="6" r="B28">
        <v>-752</v>
      </c>
      <c t="n" s="6" r="C28">
        <v>-599</v>
      </c>
    </row>
    <row spans="1:3" r="29">
      <c t="s" s="4" r="A29">
        <v>111</v>
      </c>
      <c t="n" s="6" r="B29">
        <v>0</v>
      </c>
      <c t="n" s="6" r="C29">
        <v>-225</v>
      </c>
    </row>
    <row spans="1:3" r="30">
      <c t="s" s="4" r="A30">
        <v>32</v>
      </c>
      <c t="n" s="6" r="B30">
        <v>-129</v>
      </c>
      <c t="n" s="6" r="C30">
        <v>16</v>
      </c>
    </row>
    <row spans="1:3" r="31">
      <c t="s" s="4" r="A31">
        <v>112</v>
      </c>
      <c t="n" s="6" r="B31">
        <v>1227</v>
      </c>
      <c t="n" s="6" r="C31">
        <v>-1397</v>
      </c>
    </row>
    <row spans="1:3" r="32">
      <c t="s" s="4" r="A32">
        <v>113</v>
      </c>
      <c t="n" s="6" r="B32">
        <v>-1248</v>
      </c>
      <c t="n" s="6" r="C32">
        <v>-867</v>
      </c>
    </row>
    <row spans="1:3" r="33">
      <c t="s" s="4" r="A33">
        <v>114</v>
      </c>
      <c t="n" s="6" r="B33">
        <v>4144</v>
      </c>
      <c t="n" s="6" r="C33">
        <v>3731</v>
      </c>
    </row>
    <row spans="1:3" r="34">
      <c t="s" s="4" r="A34">
        <v>115</v>
      </c>
      <c t="n" s="7" r="B34">
        <v>2896</v>
      </c>
      <c t="n" s="7" r="C34">
        <v>286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6"/>
    <col customWidth="1" max="2" min="2" width="29"/>
    <col customWidth="1" max="3" min="3" width="19"/>
  </cols>
  <sheetData>
    <row spans="1:3" r="1">
      <c t="s" s="1" r="A1">
        <v>616</v>
      </c>
      <c t="s" s="2" r="B1">
        <v>617</v>
      </c>
      <c t="s" s="2" r="C1">
        <v>618</v>
      </c>
    </row>
    <row spans="1:3" r="2">
      <c t="s" s="4" r="A2">
        <v>619</v>
      </c>
    </row>
    <row spans="1:3" r="3">
      <c t="s" s="3" r="A3">
        <v>620</v>
      </c>
    </row>
    <row spans="1:3" r="4">
      <c t="s" s="4" r="A4">
        <v>621</v>
      </c>
      <c t="n" s="6" r="B4">
        <v>2</v>
      </c>
    </row>
    <row spans="1:3" r="5">
      <c t="s" s="4" r="A5">
        <v>622</v>
      </c>
      <c t="n" s="6" r="B5">
        <v>5</v>
      </c>
    </row>
    <row spans="1:3" r="6">
      <c t="s" s="4" r="A6">
        <v>623</v>
      </c>
    </row>
    <row spans="1:3" r="7">
      <c t="s" s="3" r="A7">
        <v>620</v>
      </c>
    </row>
    <row spans="1:3" r="8">
      <c t="s" s="4" r="A8">
        <v>624</v>
      </c>
      <c t="n" s="6" r="C8">
        <v>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Summary of significant accounti</vt:lpstr>
      <vt:lpstr>Restructuring</vt:lpstr>
      <vt:lpstr>Business combinations</vt:lpstr>
      <vt:lpstr>Income taxes</vt:lpstr>
      <vt:lpstr>Earnings per share</vt:lpstr>
      <vt:lpstr>Available-for-sale investments</vt:lpstr>
      <vt:lpstr>Inventories</vt:lpstr>
      <vt:lpstr>Goodwill and other intangible a</vt:lpstr>
      <vt:lpstr>Financing arrangements</vt:lpstr>
      <vt:lpstr>Stockholders' equity</vt:lpstr>
      <vt:lpstr>Fair value measurement</vt:lpstr>
      <vt:lpstr>Derivative instruments</vt:lpstr>
      <vt:lpstr>Contingencies and commitments</vt:lpstr>
      <vt:lpstr>Summary of significant accoun20</vt:lpstr>
      <vt:lpstr>Business combinations (Tables)</vt:lpstr>
      <vt:lpstr>Earnings per share (Tables)</vt:lpstr>
      <vt:lpstr>Available-for-sale investments </vt:lpstr>
      <vt:lpstr>Inventories (Tables)</vt:lpstr>
      <vt:lpstr>Goodwill and other intangible25</vt:lpstr>
      <vt:lpstr>Financing arrangements (Tables)</vt:lpstr>
      <vt:lpstr>Stockholders' equity (Tables)</vt:lpstr>
      <vt:lpstr>Fair value measurement (Tables)</vt:lpstr>
      <vt:lpstr>Derivative instruments (Tables)</vt:lpstr>
      <vt:lpstr>Summary of significant accoun30</vt:lpstr>
      <vt:lpstr>Restructuring (Details)</vt:lpstr>
      <vt:lpstr>Business combinations (Aggregat</vt:lpstr>
      <vt:lpstr>Business combinations (Details </vt:lpstr>
      <vt:lpstr>Income taxes (Details)</vt:lpstr>
      <vt:lpstr>Earnings per share (Details)</vt:lpstr>
      <vt:lpstr>Available-for-sale investment36</vt:lpstr>
      <vt:lpstr>Available-for-sale investment37</vt:lpstr>
      <vt:lpstr>Available-for-sale investment38</vt:lpstr>
      <vt:lpstr>Available-for-sale investment39</vt:lpstr>
      <vt:lpstr>Available-for-sale investment40</vt:lpstr>
      <vt:lpstr>Inventories (Details)</vt:lpstr>
      <vt:lpstr>Goodwill and other intangible42</vt:lpstr>
      <vt:lpstr>Goodwill and other intangible43</vt:lpstr>
      <vt:lpstr>Goodwill and other intangible44</vt:lpstr>
      <vt:lpstr>Financing arrangements (Princip</vt:lpstr>
      <vt:lpstr>Financing arrangements (Details</vt:lpstr>
      <vt:lpstr>Stockholders' equity (Details T</vt:lpstr>
      <vt:lpstr>Stockholders' equity (Share Rep</vt:lpstr>
      <vt:lpstr>Stockholders' equity (Component</vt:lpstr>
      <vt:lpstr>Stockholders' equity (Relcassif</vt:lpstr>
      <vt:lpstr>Fair value measurement (Details</vt:lpstr>
      <vt:lpstr>Fair value measurement (Changes</vt:lpstr>
      <vt:lpstr>Fair value measurements (Detail</vt:lpstr>
      <vt:lpstr>Derivative instruments (Cross-c</vt:lpstr>
      <vt:lpstr>Derivative instruments (Effecti</vt:lpstr>
      <vt:lpstr>Derivative instruments (Locatio</vt:lpstr>
      <vt:lpstr>Derivative instruments (Locat57</vt:lpstr>
      <vt:lpstr>Derivative instruments (Fair Va</vt:lpstr>
      <vt:lpstr>Derivative instruments (Details</vt:lpstr>
      <vt:lpstr>Contingencies and commit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50:19Z</dcterms:created>
  <dcterms:modified xmlns:dcterms="http://purl.org/dc/terms/" xmlns:xsi="http://www.w3.org/2001/XMLSchema-instance" xsi:type="dcterms:W3CDTF">2016-05-02T16:50:19Z</dcterms:modified>
  <dc:title xmlns:dc="http://purl.org/dc/elements/1.1/">Untitled</dc:title>
  <dc:description xmlns:dc="http://purl.org/dc/elements/1.1/"/>
  <dc:subject xmlns:dc="http://purl.org/dc/elements/1.1/"/>
  <cp:keywords/>
  <cp:category/>
</cp:coreProperties>
</file>